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INVESTMENT IN AMAK (Held-for-Sa" sheetId="12" state="visible" r:id="rId12"/>
    <sheet xmlns:r="http://schemas.openxmlformats.org/officeDocument/2006/relationships" name="PREPAID EXPENSES AND OTHER ASSE" sheetId="13" state="visible" r:id="rId13"/>
    <sheet xmlns:r="http://schemas.openxmlformats.org/officeDocument/2006/relationships" name="PLANT, PIPELINE AND EQUIPMEN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ACCRUED LIABILITIES" sheetId="17" state="visible" r:id="rId17"/>
    <sheet xmlns:r="http://schemas.openxmlformats.org/officeDocument/2006/relationships" name="LIABILITIES AND LONG-TERM DEBT"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ET INCOME (LOSS) PER COMMON SH" sheetId="23" state="visible" r:id="rId23"/>
    <sheet xmlns:r="http://schemas.openxmlformats.org/officeDocument/2006/relationships" name="RELATED PARTY TRANSACTIONS" sheetId="24" state="visible" r:id="rId24"/>
    <sheet xmlns:r="http://schemas.openxmlformats.org/officeDocument/2006/relationships" name="POST-RETIREMENT OBLIGATIONS" sheetId="25" state="visible" r:id="rId25"/>
    <sheet xmlns:r="http://schemas.openxmlformats.org/officeDocument/2006/relationships" name="SUBSEQUENT EVENTS" sheetId="26" state="visible" r:id="rId26"/>
    <sheet xmlns:r="http://schemas.openxmlformats.org/officeDocument/2006/relationships" name="RECENT ACCOUNTING PRONOUNCEME_2" sheetId="27" state="visible" r:id="rId27"/>
    <sheet xmlns:r="http://schemas.openxmlformats.org/officeDocument/2006/relationships" name="TRADE RECEIVABLES (Tables)" sheetId="28" state="visible" r:id="rId28"/>
    <sheet xmlns:r="http://schemas.openxmlformats.org/officeDocument/2006/relationships" name="INVENTORIES (Tables)" sheetId="29" state="visible" r:id="rId29"/>
    <sheet xmlns:r="http://schemas.openxmlformats.org/officeDocument/2006/relationships" name="INVESTMENT IN AMAK (Held-for-_2" sheetId="30" state="visible" r:id="rId30"/>
    <sheet xmlns:r="http://schemas.openxmlformats.org/officeDocument/2006/relationships" name="PREPAID EXPENSES AND OTHER AS_2" sheetId="31" state="visible" r:id="rId31"/>
    <sheet xmlns:r="http://schemas.openxmlformats.org/officeDocument/2006/relationships" name="PLANT, PIPELINE AND EQUIPMENT (" sheetId="32" state="visible" r:id="rId32"/>
    <sheet xmlns:r="http://schemas.openxmlformats.org/officeDocument/2006/relationships" name="LEASES (Tables)" sheetId="33" state="visible" r:id="rId33"/>
    <sheet xmlns:r="http://schemas.openxmlformats.org/officeDocument/2006/relationships" name="INTANGIBLE ASSETS, NET (Tables)" sheetId="34" state="visible" r:id="rId34"/>
    <sheet xmlns:r="http://schemas.openxmlformats.org/officeDocument/2006/relationships" name="ACCRUED LIABILITIES (Tables)" sheetId="35" state="visible" r:id="rId35"/>
    <sheet xmlns:r="http://schemas.openxmlformats.org/officeDocument/2006/relationships" name="LIABILITIES AND LONG-TERM DEBT "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NET INCOME (LOSS) PER COMMON _2" sheetId="39" state="visible" r:id="rId39"/>
    <sheet xmlns:r="http://schemas.openxmlformats.org/officeDocument/2006/relationships" name="GENERAL (Details)" sheetId="40" state="visible" r:id="rId40"/>
    <sheet xmlns:r="http://schemas.openxmlformats.org/officeDocument/2006/relationships" name="TRADE RECEIVABLES (Details)" sheetId="41" state="visible" r:id="rId41"/>
    <sheet xmlns:r="http://schemas.openxmlformats.org/officeDocument/2006/relationships" name="INVENTORIES (Details)" sheetId="42" state="visible" r:id="rId42"/>
    <sheet xmlns:r="http://schemas.openxmlformats.org/officeDocument/2006/relationships" name="INVESTMENT IN AMAK (Held-for-_3" sheetId="43" state="visible" r:id="rId43"/>
    <sheet xmlns:r="http://schemas.openxmlformats.org/officeDocument/2006/relationships" name="INVESTMENT IN AMAK (Held-for-_4" sheetId="44" state="visible" r:id="rId44"/>
    <sheet xmlns:r="http://schemas.openxmlformats.org/officeDocument/2006/relationships" name="INVESTMENT IN AMAK (Held-for-_5" sheetId="45" state="visible" r:id="rId45"/>
    <sheet xmlns:r="http://schemas.openxmlformats.org/officeDocument/2006/relationships" name="INVESTMENT IN AMAK (Held-for-_6" sheetId="46" state="visible" r:id="rId46"/>
    <sheet xmlns:r="http://schemas.openxmlformats.org/officeDocument/2006/relationships" name="INVESTMENT IN AMAK (Held-for-_7" sheetId="47" state="visible" r:id="rId47"/>
    <sheet xmlns:r="http://schemas.openxmlformats.org/officeDocument/2006/relationships" name="PREPAID EXPENSES AND OTHER AS_3" sheetId="48" state="visible" r:id="rId48"/>
    <sheet xmlns:r="http://schemas.openxmlformats.org/officeDocument/2006/relationships" name="PLANT, PIPELINE AND EQUIPMENT_2" sheetId="49" state="visible" r:id="rId49"/>
    <sheet xmlns:r="http://schemas.openxmlformats.org/officeDocument/2006/relationships" name="LEASES - Components of Lease Ex" sheetId="50" state="visible" r:id="rId50"/>
    <sheet xmlns:r="http://schemas.openxmlformats.org/officeDocument/2006/relationships" name="LEASES - Balance Sheet Classifi" sheetId="51" state="visible" r:id="rId51"/>
    <sheet xmlns:r="http://schemas.openxmlformats.org/officeDocument/2006/relationships" name="LEASES - Cash Flow Classificati" sheetId="52" state="visible" r:id="rId52"/>
    <sheet xmlns:r="http://schemas.openxmlformats.org/officeDocument/2006/relationships" name="LEASES - Terms and Discount Rat" sheetId="53" state="visible" r:id="rId53"/>
    <sheet xmlns:r="http://schemas.openxmlformats.org/officeDocument/2006/relationships" name="LEASES - Maturities (Details)" sheetId="54" state="visible" r:id="rId54"/>
    <sheet xmlns:r="http://schemas.openxmlformats.org/officeDocument/2006/relationships" name="INTANGIBLE ASSETS, NET - Intang" sheetId="55" state="visible" r:id="rId55"/>
    <sheet xmlns:r="http://schemas.openxmlformats.org/officeDocument/2006/relationships" name="INTANGIBLE ASSETS, NET - Expect" sheetId="56" state="visible" r:id="rId56"/>
    <sheet xmlns:r="http://schemas.openxmlformats.org/officeDocument/2006/relationships" name="ACCRUED LIABILITIES (Details)" sheetId="57" state="visible" r:id="rId57"/>
    <sheet xmlns:r="http://schemas.openxmlformats.org/officeDocument/2006/relationships" name="LIABILITIES AND LONG-TERM DEB_2" sheetId="58" state="visible" r:id="rId58"/>
    <sheet xmlns:r="http://schemas.openxmlformats.org/officeDocument/2006/relationships" name="LIABILITIES AND LONG-TERM DEB_3" sheetId="59" state="visible" r:id="rId59"/>
    <sheet xmlns:r="http://schemas.openxmlformats.org/officeDocument/2006/relationships" name="COMMITMENTS AND CONTINGENCIES (" sheetId="60" state="visible" r:id="rId60"/>
    <sheet xmlns:r="http://schemas.openxmlformats.org/officeDocument/2006/relationships" name="STOCK-BASED COMPENSATION - Addi" sheetId="61" state="visible" r:id="rId61"/>
    <sheet xmlns:r="http://schemas.openxmlformats.org/officeDocument/2006/relationships" name="STOCK-BASED COMPENSATION - Stoc" sheetId="62" state="visible" r:id="rId62"/>
    <sheet xmlns:r="http://schemas.openxmlformats.org/officeDocument/2006/relationships" name="STOCK-BASED COMPENSATION - Rest" sheetId="63" state="visible" r:id="rId63"/>
    <sheet xmlns:r="http://schemas.openxmlformats.org/officeDocument/2006/relationships" name="INCOME TAXES INCOME TAXES - Add" sheetId="64" state="visible" r:id="rId64"/>
    <sheet xmlns:r="http://schemas.openxmlformats.org/officeDocument/2006/relationships" name="SEGMENT INFORMATION (Details)" sheetId="65" state="visible" r:id="rId65"/>
    <sheet xmlns:r="http://schemas.openxmlformats.org/officeDocument/2006/relationships" name="NET INCOME (LOSS) PER COMMON _3" sheetId="66" state="visible" r:id="rId66"/>
    <sheet xmlns:r="http://schemas.openxmlformats.org/officeDocument/2006/relationships" name="RELATED PARTY TRANSACTIONS (Det" sheetId="67" state="visible" r:id="rId67"/>
    <sheet xmlns:r="http://schemas.openxmlformats.org/officeDocument/2006/relationships" name="POST-RETIREMENT OBLIGATIONS (De"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Entity Central Index Key</t>
        </is>
      </c>
      <c r="B4" s="4" t="inlineStr">
        <is>
          <t>0000007039</t>
        </is>
      </c>
    </row>
    <row r="5">
      <c r="A5" s="4" t="inlineStr">
        <is>
          <t>Current Fiscal Year End Date</t>
        </is>
      </c>
      <c r="B5" s="4" t="inlineStr">
        <is>
          <t>--12-31</t>
        </is>
      </c>
    </row>
    <row r="6">
      <c r="A6" s="4" t="inlineStr">
        <is>
          <t>Document Fiscal Year Focus</t>
        </is>
      </c>
      <c r="B6" s="4" t="inlineStr">
        <is>
          <t>2020</t>
        </is>
      </c>
    </row>
    <row r="7">
      <c r="A7" s="4" t="inlineStr">
        <is>
          <t>Document Fiscal Period Focus</t>
        </is>
      </c>
      <c r="B7" s="4" t="inlineStr">
        <is>
          <t>Q2</t>
        </is>
      </c>
    </row>
    <row r="8">
      <c r="A8" s="4" t="inlineStr">
        <is>
          <t>Amendment Flag</t>
        </is>
      </c>
      <c r="B8" s="4" t="inlineStr">
        <is>
          <t>false</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un. 30,
		2020</t>
        </is>
      </c>
    </row>
    <row r="12">
      <c r="A12" s="4" t="inlineStr">
        <is>
          <t>Document Transition Report</t>
        </is>
      </c>
      <c r="B12" s="4" t="inlineStr">
        <is>
          <t>false</t>
        </is>
      </c>
    </row>
    <row r="13">
      <c r="A13" s="4" t="inlineStr">
        <is>
          <t>Entity File Number</t>
        </is>
      </c>
      <c r="B13" s="4" t="inlineStr">
        <is>
          <t>1-33926</t>
        </is>
      </c>
    </row>
    <row r="14">
      <c r="A14" s="4" t="inlineStr">
        <is>
          <t>Entity Registrant Name</t>
        </is>
      </c>
      <c r="B14" s="4" t="inlineStr">
        <is>
          <t>TRECORA RESOURCES</t>
        </is>
      </c>
    </row>
    <row r="15">
      <c r="A15" s="4" t="inlineStr">
        <is>
          <t>Entity Incorporation, State or Country Code</t>
        </is>
      </c>
      <c r="B15" s="4" t="inlineStr">
        <is>
          <t>DE</t>
        </is>
      </c>
    </row>
    <row r="16">
      <c r="A16" s="4" t="inlineStr">
        <is>
          <t>Entity Tax Identification Number</t>
        </is>
      </c>
      <c r="B16" s="4" t="inlineStr">
        <is>
          <t>75-1256622</t>
        </is>
      </c>
    </row>
    <row r="17">
      <c r="A17" s="4" t="inlineStr">
        <is>
          <t>Entity Address, Address Line One</t>
        </is>
      </c>
      <c r="B17" s="4" t="inlineStr">
        <is>
          <t>1650 Hwy 6 South</t>
        </is>
      </c>
    </row>
    <row r="18">
      <c r="A18" s="4" t="inlineStr">
        <is>
          <t>Entity Address, Address Line Two</t>
        </is>
      </c>
      <c r="B18" s="4" t="inlineStr">
        <is>
          <t>Suite 190</t>
        </is>
      </c>
    </row>
    <row r="19">
      <c r="A19" s="4" t="inlineStr">
        <is>
          <t>Entity Address, Postal Zip Code</t>
        </is>
      </c>
      <c r="B19" s="4" t="inlineStr">
        <is>
          <t>77478</t>
        </is>
      </c>
    </row>
    <row r="20">
      <c r="A20" s="4" t="inlineStr">
        <is>
          <t>Entity Address, City or Town</t>
        </is>
      </c>
      <c r="B20" s="4" t="inlineStr">
        <is>
          <t>Sugar Land</t>
        </is>
      </c>
    </row>
    <row r="21">
      <c r="A21" s="4" t="inlineStr">
        <is>
          <t>Entity Address, State or Province</t>
        </is>
      </c>
      <c r="B21" s="4" t="inlineStr">
        <is>
          <t>TX</t>
        </is>
      </c>
    </row>
    <row r="22">
      <c r="A22" s="4" t="inlineStr">
        <is>
          <t>City Area Code</t>
        </is>
      </c>
      <c r="B22" s="4" t="inlineStr">
        <is>
          <t>(281)</t>
        </is>
      </c>
    </row>
    <row r="23">
      <c r="A23" s="4" t="inlineStr">
        <is>
          <t>Local Phone Number</t>
        </is>
      </c>
      <c r="B23" s="4" t="inlineStr">
        <is>
          <t>980-5522</t>
        </is>
      </c>
    </row>
    <row r="24">
      <c r="A24" s="4" t="inlineStr">
        <is>
          <t>Title of 12(b) Security</t>
        </is>
      </c>
      <c r="B24" s="4" t="inlineStr">
        <is>
          <t>Common Stock, par value $0.10 per share</t>
        </is>
      </c>
    </row>
    <row r="25">
      <c r="A25" s="4" t="inlineStr">
        <is>
          <t>Trading Symbol</t>
        </is>
      </c>
      <c r="B25" s="4" t="inlineStr">
        <is>
          <t>TREC</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47149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6 Months Ended</t>
        </is>
      </c>
    </row>
    <row r="2">
      <c r="B2" s="2" t="inlineStr">
        <is>
          <t>Jun. 30, 2020</t>
        </is>
      </c>
    </row>
    <row r="3">
      <c r="A3" s="3" t="inlineStr">
        <is>
          <t>Receivables [Abstract]</t>
        </is>
      </c>
    </row>
    <row r="4">
      <c r="A4" s="4" t="inlineStr">
        <is>
          <t>TRADE RECEIVABLES</t>
        </is>
      </c>
      <c r="B4" s="4" t="inlineStr">
        <is>
          <t>TRADE RECEIVABLES Trade receivables, net, consisted of the following: June 30, 2020 December 31, 2019 (thousands of dollars) Trade receivables $ 20,668 $ 26,749 Less allowance for doubtful accounts (428 ) (429 ) Trade receivables, net $ 20,240 $ 26,320 Trade receivables serve as collateral for our amended and restated credit agreement.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included the following: June 30, 2020 December 31, 2019 (thousands of dollars) Raw material $ 738 $ 2,100 Work in process 244 142 Finished products 6,613 11,382 Total inventory $ 7,595 $ 13,624 Inventory serves as collateral for our amended and restated credit agreement. See Note 11. Inventory included Specialty Petrochemicals products in transit valued at approximately $1.4 million and $2.9 million at June 30, 2020 and December 31, 2019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MAK (Held-for-Sale)</t>
        </is>
      </c>
      <c r="B1" s="2" t="inlineStr">
        <is>
          <t>6 Months Ended</t>
        </is>
      </c>
    </row>
    <row r="2">
      <c r="B2" s="2" t="inlineStr">
        <is>
          <t>Jun. 30, 2020</t>
        </is>
      </c>
    </row>
    <row r="3">
      <c r="A3" s="3" t="inlineStr">
        <is>
          <t>Equity Method Investments and Joint Ventures [Abstract]</t>
        </is>
      </c>
    </row>
    <row r="4">
      <c r="A4" s="4" t="inlineStr">
        <is>
          <t>INVESTMENT IN AMAK (Held-for-Sale)</t>
        </is>
      </c>
      <c r="B4" s="4" t="inlineStr">
        <is>
          <t>INVESTMENT IN AMAK (Held-for-Sale) As of June 30, 2020 and December 31, 2019 , the Company had a non-controlling equity interest of 28.3% and 33.3% in AMAK of approximately $29.2 million and $32.9 million , respectively. This investment is accounted for under the equity method. There were no events or changes in circumstances that had an adverse effect on the fair value of our investment in AMAK at June 30, 2020 . The Company committed to a plan to sell our investment in AMAK during the third quarter of 2019. Management engaged in a comprehensive process to market the investment to numerous potential buyers. The process resulted in an agreement with certain AMAK stockholders in September 2019 to purchase our investment. Pursuant to a Share Sale and Purchase Agreement (as amended, the "Purchase Agreement") that was effective as of October 2, 2019 , the Company agreed to sell its entire equity interest in AMAK, to AMAK and certain other existing stockholders of AMAK (collectively, the "Purchasers") for an aggregate gross purchase price (before taxes and transaction expenses) of Saudi Riyals ("SAR") 264.7 million (or approximately US$70 million ), which will be payable in US Dollars (collectively, the "Share Sale"). The Purchasers advanced 5% of the purchase price (or approximately $3.5 million ) in the form of a non-refundable deposit, which was a condition to the effectiveness of the Purchase Agreement. The Purchase Agreement contained various representations, warranties and indemnity obligations of the Company and the Purchasers, including the release of the Company's guarantee as described in Note 12. On January 16, 2020 , the Company and the Purchasers entered into a letter agreement (the “January 2020 Amendment”) providing certain amendments to the Purchase Agreement. Pursuant to the January 2020 Amendment, the Long Stop Date (as defined in the Purchase Agreement) for completion of the Share Sale was extended to March 31, 2020 to allow additional time for the parties to obtain certain required governmental approvals. Under the Purchase Agreement, the Company had certain termination rights if closing of the Share Sale did not occur on or before the Long Stop Date. The January 2020 Amendment also provided that, if closing of the Share Sale does not occur on or before the extended Long Stop Date, and the Company determined in its sole discretion to further extend such date, then an amount equal to 50% of the approximately $3.5 million non-refundable deposit made by the Purchasers under the Purchase Agreement would be forfeited to the Company as liquidated damages and would not be applied to the purchase price at closing of the Share Sale. Effective as of March 26, 2020, the Company and the Purchasers entered into a letter agreement, dated March 23, 2020 (the “March 2020 Amendment”), providing for certain additional amendments to the Purchase Agreement. Pursuant to the March 2020 Amendment, the Company and the Purchasers agreed that the Share Sale may be completed with the respective Purchasers in multiple closings, in each case, subject to the completion of any remaining conditions precedent. To the extent that a Purchaser completed the purchase of all or a portion of the ordinary shares allotted to it under the Purchase Agreement on or before March 31, 2020, the non-refundable deposit paid by such Purchaser (or a portion of such deposit for a partial closing) was credited toward the purchase price of the ordinary shares being purchased. Purchasers that complete the purchase of all or a portion of their allotted ordinary shares after March 31, 2020 but on or before September 28, 2020 (the “New Long Stop Date”), will forfeit an amount equal to 50% of the non-refundable deposit paid by such Purchasers to the Company as liquidated damages and such amount shall not be applied to the purchase price paid by the applicable Purchaser. With respect to any Purchaser that has not completed the purchase of 100% of its allocated ordinary shares on or prior to the New Long Stop Date, (i) any remaining amount of non-refundable deposit paid by such Purchaser will be forfeited to the Company as liquidated damages as of September 29, 2020 and (ii) the Company may terminate the Purchase Agreement in accordance with its terms unless the Company elects, in its sole discretion, to further extend the New Long Stop Date. On March 26, 2020, the Company and one Purchaser, Arab Mining Company, completed the first closing of the Share Sale (the “First Closing”). In connection with the First Closing, the Company sold 4,000,000 ordinary shares for an aggregate gross purchase price (before taxes and transaction expenses) of SAR 40 million (or approximately US$10.7 million ) (inclusive of the credited amount of the Purchaser’s non-refundable deposit previously paid of US$0.5 million ). The First Closing also included indemnification provisions which effectively reduced our portion of the loan guarantee (as discussed in Note 12). We recorded a foreign tax payable of approximately $0.3 million related to this transaction. Upon payment, this amount will be a foreign tax credit used to offset U.S. taxes. Pursuant to the March 2020 Amendment, the remaining Purchasers have agreed to use their best efforts to close the purchase of 100% of their respective allotments of ordinary shares as soon as possible. The March 2020 Amendment also provides that the Company will continue to have the right to appoint three directors of the board of directors of AMAK, and will enjoy all other governance rights it currently has, until the Share Sale has been completed in full. As no other transactions closed through March 31, 2020, approximately $1.5 million of the initial deposits were forfeited to the Company as liquidated damages and will not be applied to the purchase price at closing. This amount was recorded as an increase to our investment in AMAK and a gain on sale of equity interest in discontinued operations. As all the required criteria for held-for-sale classification was met in third quarter of 2019, the investment in AMAK is classified as held-for-sale in the Consolidated Balance Sheets and reflected as discontinued operations in the Consolidated Statements of Operations for all periods presented. The assets held-for-sale are disclosed by the Company in the Corporate segment. The Company expects to have no continuing involvement with the discontinued operations after the closing date. The gain (loss) from discontinued operations, net of tax, includes our portion of the equity in earnings (losses) in AMAK, forfeited deposits, other administrative expenses incurred in Saudi Arabia and transaction costs. Included in discontinued operations are the following: Three Months Ended June 30, Six Months Ended 2020 2019 2020 2019 (thousands of dollars) (thousands of dollars) Saudi administration (income) expenses $ (97 ) $ 39 $ (114 ) $ 55 Equity in (earnings) losses of AMAK (306 ) 91 226 150 Gain on sale of equity interest — — (6,663 ) — (Income) loss from discontinued operations before taxes (403 ) 130 (6,551 ) 205 Tax expense (benefit) 405 (27 ) 1,696 (43 ) (Income) loss from discontinued operations (net of tax) $ 2 $ 103 $ (4,855 ) $ 162 AMAK's financial statements were prepared in the functional currency of AMAK which is the SAR. In June 1986 the SAR was officially pegged to the U. S. Dollar at a fixed exchange rate of 1 USD to 3.75 SAR. The summarized results of operation and financial position for AMAK are as follows: Results of Operations Three Months Ended June 30, Six Months Ended June 30, 2020 2019 2020 2019 (thousands of dollars) (thousands of dollars) Sales $ 20,752 $ 20,566 $ 38,689 $ 41,230 Cost of sales 17,829 18,162 34,650 36,732 Gross profit 2,923 2,404 4,039 4,498 Selling, general, and administrative 2,362 2,807 5,042 5,545 Operating income (loss) 561 (403 ) (1,003 ) (1,047 ) Other income (expense) — (75 ) 17 353 Finance and interest expense (103 ) (448 ) (634 ) (893 ) Income (loss) before Zakat and income taxes 458 (926 ) (1,620 ) (1,587 ) Zakat and income taxes 566 366 1,099 888 Net Loss $ (108 ) $ (1,292 ) $ (2,719 ) $ (2,475 ) Financial Position June 30, December 31, 2020 2019 (thousands of dollars) Current assets $ 41,193 $ 45,354 Noncurrent assets 200,828 196,564 Total assets $ 242,021 $ 241,918 Current liabilities $ 23,307 $ 27,645 Long term liabilities 86,508 79,348 Stockholders' equity 132,206 134,925 $ 242,021 $ 241,918 Changes in Ownership • In the first quarter of 2020, we completed a portion of the Share Sale to an existing shareholder of AMAK. We sold 4 million shares of AMAK, thereby reducing our ownership percentage from 33.3% to 28.3% . As this transaction occurred at the end of the first quarter, our portion of the equity in earnings/losses of AMAK reflected for the first quarter of 2020 is calculated at 33.3% , whereas our ownership of balance sheet accounts is reflected at 28.3% as of March 31, 2020 . • In the second quarter of 2019, certain shareholders of AMAK transferred a portion of their shares to the CEO of AMAK as a one-time retention and performance bonus. The Company transferred 100,000 shares and the transaction reduced our ownership percentage from 33.4% to 33.3% . The equity in the earnings (losses) of AMAK included in income (loss) from discontinued operations, net of tax, on the consolidated statements of operations for the three and six months ended June 30, 2020 and 2019 , is comprised of the following: Three Months Ended Six Months Ended 2020 2019 2020 2019 (thousands of dollars) (thousands of dollars) AMAK Net Loss (108 ) (1,292 ) (2,719 ) (2,475 ) Percentage of Ownership 28.3 % 33.3 % 33.1 % * 33.3 % Company's share of loss reported by AMAK (31 ) (429 ) (900 ) (824 ) Amortization of difference between Company's investment in AMAK and Company's share of net assets of AMAK 337 337 674 674 Equity in earnings (losses) of AMAK 306 (92 ) (226 ) (150 ) * Percentage of Ownership varies during the period. For additional information, see NOTE 6, "INVESTMENT IN AMAK AND DISCONTINUED OPERATIONS" to the consolidated financial statements set forth in our Annual Report on Form 10–K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t>
        </is>
      </c>
      <c r="B1" s="2" t="inlineStr">
        <is>
          <t>6 Months Ended</t>
        </is>
      </c>
    </row>
    <row r="2">
      <c r="B2" s="2" t="inlineStr">
        <is>
          <t>Jun. 30, 2020</t>
        </is>
      </c>
    </row>
    <row r="3">
      <c r="A3" s="3" t="inlineStr">
        <is>
          <t>Prepaid Expense and Other Assets, Current [Abstract]</t>
        </is>
      </c>
    </row>
    <row r="4">
      <c r="A4" s="4" t="inlineStr">
        <is>
          <t>PREPAID EXPENSES AND OTHER ASSETS</t>
        </is>
      </c>
      <c r="B4" s="4" t="inlineStr">
        <is>
          <t>PREPAID EXPENSES AND OTHER ASSETS Prepaid expenses and other assets consisted of the following: June 30, 2020 December 31, 2019 (thousands of dollars) Prepaid license $ 806 $ 1,209 Spare parts 2,049 1,857 Insurance receivable — 1,148 Other prepaid expenses and assets 378 733 Total prepaid expenses and other assets $ 3,233 $ 4,9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IPELINE AND EQUIPMENT</t>
        </is>
      </c>
      <c r="B1" s="2" t="inlineStr">
        <is>
          <t>6 Months Ended</t>
        </is>
      </c>
    </row>
    <row r="2">
      <c r="B2" s="2" t="inlineStr">
        <is>
          <t>Jun. 30, 2020</t>
        </is>
      </c>
    </row>
    <row r="3">
      <c r="A3" s="3" t="inlineStr">
        <is>
          <t>Property, Plant and Equipment [Abstract]</t>
        </is>
      </c>
    </row>
    <row r="4">
      <c r="A4" s="4" t="inlineStr">
        <is>
          <t>PLANT, PIPELINE AND EQUIPMENT</t>
        </is>
      </c>
      <c r="B4" s="4" t="inlineStr">
        <is>
          <t>PLANT, PIPELINE AND EQUIPMENT Plant, pipeline and equipment consisted of the following: June 30, 2020 December 31, 2019 (thousands of dollars) Platinum catalyst metal $ 1,580 $ 1,580 Catalyst 4,325 4,095 Land 5,428 5,428 Plant, pipeline and equipment 264,839 258,651 Construction in progress 6,359 5,052 Total plant, pipeline and equipment $ 282,531 $ 274,806 Less accumulated depreciation (93,294 ) (85,887 ) Net plant, pipeline and equipment $ 189,237 $ 188,919 Plant, pipeline, and equipment serve as collateral for our amended and restated credit agreement. See Note 11. Construction in progress during the first six months of 2020 included Advanced Reformer unit improvements and pipeline maintenance at SHR and equipment modifications at TC. Construction in progress during the first six months of 2019 included equipment purchased for various equipment updates at the TC facility, the Advanced Reformer unit, tankage upgrades, and an addition to the rail spur at SHR. Amortization relating to the catalyst, which is included in cost of sales, was approximately $0.2 million and $0.2 million for the three months and $0.4 million and $0.5 million for the six months ended June 30, 2020 and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any leases certain rail cars, rail equipment, office space and office equipment. The Company determines if a contract is a lease at the inception of the arrangement. The Company reviews all options to extend, terminate, or purchase its right-of-use assets at the inception of the lease and accounts for these options when they are reasonably certain of being exercised. Leases with an initial term of 12 months or less are not recorded on the Condensed Consolidated Balance Sheets. Lease expense for these leases is recognized on a straight-line basis over the lease term. The Company has no finance leases. The components of lease expense were as follows: ($ in thousands) Classification in the Condensed Consolidated Statements of Income Three Months Ended Six Months Ended 2020 2019 2020 2019 Operating lease cost (a) Cost of sales, exclusive of depreciation and amortization $ 987 $ 1,152 $ 1,922 $ 2,291 Operating lease cost (a) Selling, general and administrative 34 38 68 72 Total lease cost $ 1,021 $ 1,190 $ 1,990 $ 2,363 (a) Short-term lease costs were approximately $0.1 million and $0.1 million for the three months ended June 30, 2020 and 2019, respectively. Short-term lease costs were approximately $0.1 million and $0.1 million for the six months ended June 30, 2020 and 2019, respectively. The Company had no variable lease expense, as defined by ASC 842, during the periods. ($ in thousands) Classification on the Condensed Consolidated Balance Sheets June 30, 2020 December 31, 2019 Assets: Operating Operating lease assets $ 11,915 $ 13,512 Total leased assets $ 11,915 $ 13,512 Liabilities: Current: Operating Current portion of operating lease liabilities $ 3,142 $ 3,174 Noncurrent: Operating Operating lease liabilities 8,773 10,338 Total lease liabilities $ 11,915 $ 13,512 Three Months Ended Six Months Ended ($ in thousands) 2020 2019 2020 2019 Cash paid for amounts included in the measurement of lease liabilities: Operating cash flows used for operating leases $ 933 $ 1,122 $ 1,881 $ 3,385 Right-of-use assets obtained in exchange for lease obligations: Operating leases $ — $ — $ — $ 138 June 30, 2020 Weighted-average remaining lease term (in years): Operating leases 4.1 Weighted-average discount rate: Operating leases 4.5 % Nearly all of the Company’s lease contracts do not provide a readily determinable implicit rate. For these contracts, the Company’s estimated incremental borrowing rate is based on information available at the inception of the lease. As of June 30, 2020 , maturities of lease liabilities were as follows: ($ in thousands) Operating Leases 2020 $ 1,824 2021 3,540 2022 3,218 2023 2,329 2024 1,026 Thereafter 1,082 Total lease payments $ 13,019 Less: Interest 1,104 Total lease obligations $ 11,9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INTANGIBLE ASSETS, NET Intangible assets were recorded in relation to the acquisition of TC on October 1, 2014. The following tables summarize the gross carrying amounts and accumulated amortization of intangible assets by major class: June 30, 2020 Gross Accumulated Amortization Net (thousands of dollars) Customer relationships $ 16,852 $ (6,460 ) $ 10,392 Non-compete agreements 94 (94 ) — Licenses and permits 1,471 (654 ) 817 Developed technology 6,131 (3,526 ) 2,605 Total $ 24,548 $ (10,734 ) $ 13,814 December 31, 2019 Gross Accumulated Amortization Net (thousands of dollars) Customer relationships $ 16,852 $ (5,898 ) $ 10,954 Non-compete agreements 94 (94 ) — Licenses and permits 1,471 (601 ) 870 Developed technology 6,131 (3,219 ) 2,912 Total $ 24,548 $ (9,812 ) $ 14,736 Amortization expense for intangible assets included in cost of sales was approximately $0.5 million and $0.5 million for the three months and approximately $0.9 million and $0.9 million for the six months ended June 30, 2020 and 2019 , respectively. Based on identified intangible assets that are subject to amortization as of June 30, 2020 , we expect future amortization expenses for each period to be as follows: Total Remainder of 2020 2021 2022 2023 2024 2025 Thereafter (thousands of dollars) Customer relationships $ 10,392 $ 562 $ 1,123 $ 1,123 1,123 1,123 1,123 $ 4,215 Licenses and permits 817 53 101 86 86 86 86 319 Developed technology 2,605 306 613 613 613 460 — — Total future amortization expense $ 13,814 $ 921 $ 1,837 $ 1,822 $ 1,822 $ 1,669 $ 1,209 $ 4,5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 [Abstract]</t>
        </is>
      </c>
    </row>
    <row r="4">
      <c r="A4" s="4" t="inlineStr">
        <is>
          <t>ACCRUED LIABILITIES</t>
        </is>
      </c>
      <c r="B4" s="4" t="inlineStr">
        <is>
          <t>ACCRUED LIABILITIES Accrued liabilities consisted of the following: June 30, 2020 December 31, 2019 (thousands of dollars) State taxes $ 297 $ 215 Property taxes 1,811 — Payroll 1,789 1,250 Royalties 544 273 Officer compensation 674 1,687 Legal 161 212 Foreign taxes 320 — AMAK transaction costs 1,000 1,000 Other 1,205 1,103 Total $ 7,801 $ 5,7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ABILITIES AND LONG-TERM DEBT</t>
        </is>
      </c>
      <c r="B1" s="2" t="inlineStr">
        <is>
          <t>6 Months Ended</t>
        </is>
      </c>
    </row>
    <row r="2">
      <c r="B2" s="2" t="inlineStr">
        <is>
          <t>Jun. 30, 2020</t>
        </is>
      </c>
    </row>
    <row r="3">
      <c r="A3" s="3" t="inlineStr">
        <is>
          <t>Debt Disclosure [Abstract]</t>
        </is>
      </c>
    </row>
    <row r="4">
      <c r="A4" s="4" t="inlineStr">
        <is>
          <t>LIABILITIES AND LONG-TERM DEBT</t>
        </is>
      </c>
      <c r="B4" s="4" t="inlineStr">
        <is>
          <t>LIABILITIES AND LONG-TERM DEBT Senior Secured Credit Facilities As of June 30, 2020 , we had nil in borrowings outstanding under the revolving credit facility (the "Revolving Facility") of our amended and restated credit agreement (as amended to the date hereof, the "ARC Agreement") and approximately $78.2 million in borrowings outstanding under the term loan facility of the ARC Agreement (the "Term Loan Facility" and, together with the Revolving Facility, the "Credit Facilities"). In addition, we had approximately $27 million of availability under our Revolving Facility at June 30, 2020 . TOCCO’s ability to make additional borrowings under the Revolving Facility at June 30, 2020 was limited by, and in the future may be limited by, our obligation to maintain compliance with the covenants contained in the ARC Agreement (including maintenance of a maximum Consolidated Leverage Ratio and minimum Consolidated Fixed Charge Coverage Ratio (each as defined in the ARC Agreement)). On May 8, 2020, TOCCO, SHR, GSPL and TC entered into a Seventh Amendment to the ARC Agreement. Pursuant to the Seventh Amendment, certain amendments were made to the terms of the ARC Agreement, including, among other things, to (a) permit the incurrence of additional indebtedness in the form of loans (the "PPP Loans") under the United States Small Business Administration Paycheck Protection Program (the "PPP") and (b) exclude the PPP Loans from the calculation of the Consolidated Leverage Ratio until such time that any portion of the PPP Loans are not forgiven in accordance with the Coronavirus Aid, Relief, and Economic Security Act (the "CARES Act"). For each fiscal quarter after December 31, 2019, TOCCO must maintain a maximum Consolidated Leverage Ratio of 3.50 to 1.00 (subject to temporary increase following certain acquisitions). TOCCO's Consolidated Leverage Ratio was 2.62 and 2.91 as of June 30, 2020 and March 31, 2020 , respectively. Additionally, TOCCO must maintain a minimum Consolidated Fixed Charge Coverage Ratio as of the end of any fiscal quarter of 1.15 to 1.00 . TOCCO's Consolidated Fixed Charge Coverage Ratio was 1.98 and 2.21 as of June 30, 2020 and December 31, 2019 , respectively. As noted above, the Consolidated Leverage Ratio specifically excludes the PPP Loans until such time that any portion of the PPP Loans are not forgiven in accordance with the CARES Act. The maturity date for the ARC Agreement is July 31, 2023. As of June 30, 2020 , the effective interest rate for the Credit Facilities was 2.52% . The ARC Agreement contains a number of customary affirmative and negative covenants and we were in compliance with those covenants as of June 30, 2020 . For a summary of additional terms of the Credit Facilities, see NOTE 13, “LONG-TERM DEBT AND LONG-TERM OBLIGATIONS" to the consolidated financial statements set forth in our Annual Report on Form 10-K for the year ended December 31, 2019. PPP Loans On May 6, 2020 , SHR and TC (collectively, the “Borrowers") received loan proceeds from the PPP Loans in an aggregate principal amount of approximately $6.1 million under the PPP. The PPP Loans are evidenced by unsecured promissory notes each payable to Bank of America, N.A. The Borrowers plan to use the PPP Loans to cover payroll costs and certain other eligible expenses in accordance with the relevant terms and conditions of the CARES Act. The PPP Loans mature on May 6, 2022 , and bear interest at a stated rate of 1.0% per annum. The PPP Loans may be partially or fully forgiven if the Borrowers comply with the provisions of the CARES Act. Debt Issuance Costs Debt issuance costs of approximately $0.9 million were incurred in connection with the fourth amendment to the ARC Agreement. Unamortized debt issuance costs of approximately $0.6 million and $0.6 million for the periods ended June 30, 2020 and December 31, 2019 , have been netted against outstanding loan balances. Long-term debt and long-term obligations are summarized as follows: June 30, 2020 December 31, 2019 (thousands of dollars) Revolving Facility — 3,000 Term Loan Facility 78,750 80,938 Loan fees (558 ) (649 ) Total long-term debt 78,192 83,289 Less current portion including loan fees 4,194 4,194 Total long-term debt, less current portion including loan fees 73,998 79,0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VID-19 The global outbreak of COVID-19 presents various global risks. The full impact of the outbreak continues to evolve as of the date of this report. The COVID-19 pandemic has had an impact on our business, results of operations, financial position and liquidity for the second quarter of 2020. In the second quarter we saw reduced demand in certain end markets (in particular, durable consumer goods), which we attribute to the economic slowdown caused by the COVID-19 pandemic. This weakened demand in certain end markets is likely to continue in the near-term and may continue for the remainder of 2020 and into 2021. Given the daily evolution of the COVID-19 outbreak and the global responses to curb its spread, the Company is not able to estimate the effects, if any, on its results of operations, financial condition, or liquidity for fiscal year 2020 or 2021. Guarantees On October 24, 2010, we executed a limited guarantee in favor of the Saudi Industrial Development Fund ("SIDF") whereby we agreed to guaranty up to 41% of the SIDF loan (the "Loan") to AMAK. As a condition of the Loan, SIDF required all stockholders of AMAK to execute personal or corporate guarantees. The Loan was necessary to continue construction of the AMAK facilities and provide working capital needs. We received no consideration in connection with extending the guarantee and did so to maintain and enhance the value of our investment. On July 8, 2018, the Loan was amended to adjust the repayment schedule and extend the repayment terms through April 2024. Under the new payment terms the current amount due in 2020 is SAR 50.0 million (US $13.3 million ). In connection with the First Closing discussed in Note 5, our portion of the loan guarantee was effectively reduced to 33.1% or approximately SAR 95.7 million (US $24.3 million ). The total amount outstanding on the Loan at June 30, 2020 was SAR 275.0 million (US $77.3 million ). The Purchase Agreement described in Note 5 includes the release of the Company's entire guarantee in connection with the Share Sale. See additional discussion in Note 5. Operating Lease Commitments See Note 8 for discussion on lease commitments. Litigation The Company is periodically named in legal actions arising from normal business activities. We evaluate the merits of these actions and, if we determine that an unfavorable outcome is probable and can be reasonably estimated, we will establish the necessary reserves. We are not currently involved in legal proceedings that could reasonably be expected to have a material adverse effect on our business, prospects, financial condition or results of operations. We may become involved in material legal proceedings in the future. Supplier Agreements In accordance with our supplier agreements, on a recurring monthly basis, the Company commits to purchasing a determined volume of feedstock in anticipation of upcoming requirements. Feedstock purchases are invoiced and recorded when they are delivered. As of June 30, 2020 and December 31, 2019 , the value of the remaining undelivered feedstock approximated $2.7 million and $3.5 million , respectively. From time to time, we may incur shortfall fees due to feedstock purchases being below the minimum amounts prescribed by our agreements with our suppliers. Shortfall fee expenses were approximately $0.6 million and $0.1 million for the three months and $1.0 million and $0.7 million for the six months ended June 30, 2020 and 2019 , respectively. Environmental Remediation Amounts charged to expense for various activities related to environmental monitoring, compliance, and improvements were approximately $0.3 million and $0.2 million for the three months and $0.5 million and $0.4 million for the six months ended June 30, 2020 and 2019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29877</v>
      </c>
      <c r="C3" s="6" t="n">
        <v>6145</v>
      </c>
    </row>
    <row r="4">
      <c r="A4" s="4" t="inlineStr">
        <is>
          <t>Trade receivables, net</t>
        </is>
      </c>
      <c r="B4" s="5" t="n">
        <v>20240</v>
      </c>
      <c r="C4" s="5" t="n">
        <v>26320</v>
      </c>
    </row>
    <row r="5">
      <c r="A5" s="4" t="inlineStr">
        <is>
          <t>Inventories</t>
        </is>
      </c>
      <c r="B5" s="5" t="n">
        <v>7595</v>
      </c>
      <c r="C5" s="5" t="n">
        <v>13624</v>
      </c>
    </row>
    <row r="6">
      <c r="A6" s="4" t="inlineStr">
        <is>
          <t>Investment in AMAK (held-for-sale)</t>
        </is>
      </c>
      <c r="B6" s="5" t="n">
        <v>29175</v>
      </c>
      <c r="C6" s="5" t="n">
        <v>32872</v>
      </c>
    </row>
    <row r="7">
      <c r="A7" s="4" t="inlineStr">
        <is>
          <t>Prepaid expenses and other assets</t>
        </is>
      </c>
      <c r="B7" s="5" t="n">
        <v>3233</v>
      </c>
      <c r="C7" s="5" t="n">
        <v>4947</v>
      </c>
    </row>
    <row r="8">
      <c r="A8" s="4" t="inlineStr">
        <is>
          <t>Taxes receivable</t>
        </is>
      </c>
      <c r="B8" s="5" t="n">
        <v>16229</v>
      </c>
      <c r="C8" s="5" t="n">
        <v>182</v>
      </c>
    </row>
    <row r="9">
      <c r="A9" s="4" t="inlineStr">
        <is>
          <t>Total current assets</t>
        </is>
      </c>
      <c r="B9" s="5" t="n">
        <v>106349</v>
      </c>
      <c r="C9" s="5" t="n">
        <v>84090</v>
      </c>
    </row>
    <row r="10">
      <c r="A10" s="4" t="inlineStr">
        <is>
          <t>Plant, pipeline and equipment, net</t>
        </is>
      </c>
      <c r="B10" s="5" t="n">
        <v>189237</v>
      </c>
      <c r="C10" s="5" t="n">
        <v>188919</v>
      </c>
    </row>
    <row r="11">
      <c r="A11" s="4" t="inlineStr">
        <is>
          <t>Intangible assets, net</t>
        </is>
      </c>
      <c r="B11" s="5" t="n">
        <v>13814</v>
      </c>
      <c r="C11" s="5" t="n">
        <v>14736</v>
      </c>
    </row>
    <row r="12">
      <c r="A12" s="4" t="inlineStr">
        <is>
          <t>Lease right-of-use assets, net</t>
        </is>
      </c>
      <c r="B12" s="5" t="n">
        <v>11915</v>
      </c>
      <c r="C12" s="5" t="n">
        <v>13512</v>
      </c>
    </row>
    <row r="13">
      <c r="A13" s="4" t="inlineStr">
        <is>
          <t>Mineral properties in the United States</t>
        </is>
      </c>
      <c r="B13" s="5" t="n">
        <v>562</v>
      </c>
      <c r="C13" s="5" t="n">
        <v>562</v>
      </c>
    </row>
    <row r="14">
      <c r="A14" s="4" t="inlineStr">
        <is>
          <t>TOTAL ASSETS</t>
        </is>
      </c>
      <c r="B14" s="5" t="n">
        <v>321877</v>
      </c>
      <c r="C14" s="5" t="n">
        <v>301819</v>
      </c>
    </row>
    <row r="15">
      <c r="A15" s="3" t="inlineStr">
        <is>
          <t>Current Liabilities</t>
        </is>
      </c>
    </row>
    <row r="16">
      <c r="A16" s="4" t="inlineStr">
        <is>
          <t>Accounts payable</t>
        </is>
      </c>
      <c r="B16" s="5" t="n">
        <v>11027</v>
      </c>
      <c r="C16" s="5" t="n">
        <v>14603</v>
      </c>
    </row>
    <row r="17">
      <c r="A17" s="4" t="inlineStr">
        <is>
          <t>Accrued liabilities</t>
        </is>
      </c>
      <c r="B17" s="5" t="n">
        <v>7801</v>
      </c>
      <c r="C17" s="5" t="n">
        <v>5740</v>
      </c>
    </row>
    <row r="18">
      <c r="A18" s="4" t="inlineStr">
        <is>
          <t>Current portion of long-term debt</t>
        </is>
      </c>
      <c r="B18" s="5" t="n">
        <v>4194</v>
      </c>
      <c r="C18" s="5" t="n">
        <v>4194</v>
      </c>
    </row>
    <row r="19">
      <c r="A19" s="4" t="inlineStr">
        <is>
          <t>Current portion of lease liabilities</t>
        </is>
      </c>
      <c r="B19" s="5" t="n">
        <v>3142</v>
      </c>
      <c r="C19" s="5" t="n">
        <v>3174</v>
      </c>
    </row>
    <row r="20">
      <c r="A20" s="4" t="inlineStr">
        <is>
          <t>Current portion of other liabilities</t>
        </is>
      </c>
      <c r="B20" s="5" t="n">
        <v>955</v>
      </c>
      <c r="C20" s="5" t="n">
        <v>924</v>
      </c>
    </row>
    <row r="21">
      <c r="A21" s="4" t="inlineStr">
        <is>
          <t>Total current liabilities</t>
        </is>
      </c>
      <c r="B21" s="5" t="n">
        <v>27119</v>
      </c>
      <c r="C21" s="5" t="n">
        <v>28635</v>
      </c>
    </row>
    <row r="22">
      <c r="A22" s="4" t="inlineStr">
        <is>
          <t>Long-term debt, net of current portion</t>
        </is>
      </c>
      <c r="B22" s="5" t="n">
        <v>73998</v>
      </c>
      <c r="C22" s="5" t="n">
        <v>79095</v>
      </c>
    </row>
    <row r="23">
      <c r="A23" s="4" t="inlineStr">
        <is>
          <t>Post-retirement benefit, net of current portion</t>
        </is>
      </c>
      <c r="B23" s="5" t="n">
        <v>327</v>
      </c>
      <c r="C23" s="5" t="n">
        <v>338</v>
      </c>
    </row>
    <row r="24">
      <c r="A24" s="4" t="inlineStr">
        <is>
          <t>Lease liabilities, net of current portion</t>
        </is>
      </c>
      <c r="B24" s="5" t="n">
        <v>8773</v>
      </c>
      <c r="C24" s="5" t="n">
        <v>10338</v>
      </c>
    </row>
    <row r="25">
      <c r="A25" s="4" t="inlineStr">
        <is>
          <t>Other liabilities, net of current portion</t>
        </is>
      </c>
      <c r="B25" s="5" t="n">
        <v>512</v>
      </c>
      <c r="C25" s="5" t="n">
        <v>595</v>
      </c>
    </row>
    <row r="26">
      <c r="A26" s="4" t="inlineStr">
        <is>
          <t>Deferred income taxes</t>
        </is>
      </c>
      <c r="B26" s="5" t="n">
        <v>23860</v>
      </c>
      <c r="C26" s="5" t="n">
        <v>11375</v>
      </c>
    </row>
    <row r="27">
      <c r="A27" s="4" t="inlineStr">
        <is>
          <t>Total liabilities</t>
        </is>
      </c>
      <c r="B27" s="5" t="n">
        <v>140712</v>
      </c>
      <c r="C27" s="5" t="n">
        <v>130376</v>
      </c>
    </row>
    <row r="28">
      <c r="A28" s="3" t="inlineStr">
        <is>
          <t>EQUITY</t>
        </is>
      </c>
    </row>
    <row r="29">
      <c r="A29" s="4" t="inlineStr">
        <is>
          <t>Common stock‑authorized 40 million shares of $0.10 par value; issued and outstanding 24.8 million and 24.8 million in 2020 and 2019, respectively</t>
        </is>
      </c>
      <c r="B29" s="5" t="n">
        <v>2482</v>
      </c>
      <c r="C29" s="5" t="n">
        <v>2475</v>
      </c>
    </row>
    <row r="30">
      <c r="A30" s="4" t="inlineStr">
        <is>
          <t>Additional paid-in capital</t>
        </is>
      </c>
      <c r="B30" s="5" t="n">
        <v>60386</v>
      </c>
      <c r="C30" s="5" t="n">
        <v>59530</v>
      </c>
    </row>
    <row r="31">
      <c r="A31" s="4" t="inlineStr">
        <is>
          <t>Retained earnings</t>
        </is>
      </c>
      <c r="B31" s="5" t="n">
        <v>118008</v>
      </c>
      <c r="C31" s="5" t="n">
        <v>109149</v>
      </c>
    </row>
    <row r="32">
      <c r="A32" s="4" t="inlineStr">
        <is>
          <t>Total Trecora Resources Stockholders' Equity</t>
        </is>
      </c>
      <c r="B32" s="5" t="n">
        <v>180876</v>
      </c>
      <c r="C32" s="5" t="n">
        <v>171154</v>
      </c>
    </row>
    <row r="33">
      <c r="A33" s="4" t="inlineStr">
        <is>
          <t>Noncontrolling Interest</t>
        </is>
      </c>
      <c r="B33" s="5" t="n">
        <v>289</v>
      </c>
      <c r="C33" s="5" t="n">
        <v>289</v>
      </c>
    </row>
    <row r="34">
      <c r="A34" s="4" t="inlineStr">
        <is>
          <t>Total equity</t>
        </is>
      </c>
      <c r="B34" s="5" t="n">
        <v>181165</v>
      </c>
      <c r="C34" s="5" t="n">
        <v>171443</v>
      </c>
    </row>
    <row r="35">
      <c r="A35" s="4" t="inlineStr">
        <is>
          <t>TOTAL LIABILITIES AND EQUITY</t>
        </is>
      </c>
      <c r="B35" s="5" t="n">
        <v>321877</v>
      </c>
      <c r="C35" s="5" t="n">
        <v>301819</v>
      </c>
    </row>
    <row r="36">
      <c r="A36" s="4" t="inlineStr">
        <is>
          <t>CARES Act</t>
        </is>
      </c>
    </row>
    <row r="37">
      <c r="A37" s="3" t="inlineStr">
        <is>
          <t>Current Liabilities</t>
        </is>
      </c>
    </row>
    <row r="38">
      <c r="A38" s="4" t="inlineStr">
        <is>
          <t>Long-term debt, net of current portion</t>
        </is>
      </c>
      <c r="B38" s="6" t="n">
        <v>6123</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The Stock Option Plan for Key Employees, as well as, the Non-Employee Director Stock Option Plan (hereinafter collectively referred to as the “Stock Option Plans”), were approved by the Company’s stockholders in July 2008. The Stock Option Plans allot for the issuance of up to 1,000,000 shares. The Trecora Resources Stock and Incentive Plan (the “Plan”) was approved by the Company’s stockholders in June 2012. As amended, the Plan allots for the issuance of up to 2.5 million shares in the form of stock options or restricted stock unit awards. The Company recognized stock-based compensation expense of approximately $0.5 million and $0.3 million for the three months and $0.9 million and $0.6 million for the six months ended June 30, 2020 and 2019 , respectively. Stock Options and Warrant Awards Stock options and warrants granted under the provisions of the Stock Option Plans permit the purchase of our common stock at exercise prices equal to the closing price of Company common stock on the date the options were granted. The options have terms of 10 years and generally vest ratably over terms of 4 to 5 years. There were no stock options or warrant awards issued during the three or six months ended June 30, 2020 or 2019 , respectively. A summary of the status of the Company’s stock option and warrant awards is as follows: Stock Options and Warrants Weighted Average Exercise Price Per Share Weighted Average Remaining Contractual Life Intrinsic Value (in thousands) Outstanding at January 1, 2020 487,000 10.87 Granted — — Exercised — — Forfeited — — Outstanding at June 30, 2020 487,000 10.87 3.3 $ — Expected to vest — $ — Exercisable at June 30, 2020 487,000 10.87 3.3 $ — The aggregate intrinsic value of options was calculated as the difference between the exercise price of the underlying awards and the quoted price of our common stock. At June 30, 2020 , options to purchase approximately 0.1 million shares of common stock were in-the-money. Since no options were granted, the weighted average grant-date fair value per share of options granted during the three and six months ended June 30, 2020 and 2019, respectively, was zero . The Company has no non-vested options as of June 30, 2020 . Restricted Stock Unit Awards Generally, restricted stock unit awards are granted annually to officers and directors of the Company under the provisions of the Plan. Restricted stock units are also granted ad hoc to attract or retain key personnel, and the terms and conditions under which these restricted stock units vest vary by award. The fair market value of restricted stock units granted is equal to the Company’s closing stock price on the date of grant. Restricted stock units granted generally vest ratably over 3 years. Certain awards also include vesting provisions based on performance metrics. Upon vesting, the restricted stock units are settled by issuing one share of Company common stock per unit. A summary of the status of the Company's restricted stock units activity is as follows: Shares of Restricted Stock Units Weighted Average Grant Date Price per Share Outstanding at January 1, 2020 298,864 9.78 Granted 364,637 6.32 Forfeited (15,571 ) 11.40 Vested (71,409 ) 8.40 Outstanding at June 30, 2020 576,521 7.51 Expected to vest 576,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file an income tax return in the U.S. federal jurisdiction and a margin tax return in Texas. Previously, the Texas Comptroller selected the R&amp;D credit calculations related to the 2014 and 2015 calendar years for audit. The state of Texas suspended examination of the 2014 and 2015 calendar years in order to perform a comprehensive review of audit procedures to provide consistency. During the fourth quarter of 2019, we received notice that Texas had completed their review of their procedures and initiated additional requests for information. We do not expect any material changes related to the federal or Texas audits. In February 2020, we received notice from the Internal Revenue Service ("IRS") regarding the IRS's selection of the Company for an income tax audit for the tax period ending December 31, 2017. Our federal and Texas tax returns remain open for examination for the years 2016 through 2019. As of June 30, 2020 and December 31, 2019 , respectively, we recognized no adjustments for uncertain tax positions or related interest and penalties. The effective tax rate varies from the federal statutory rate of 21% , primarily as a result of state tax expense, stock based compensation, foreign taxes and a research and development credit for the six months ended June 30, 2020 and 2019 . We continue to maintain a valuation allowance against certain deferred tax assets, specifically for mining claims for PEVM, where realization is not certain. The CARES Act provides stimulus measures to companies impacted by the COVID-19 pandemic, which include the ability to defer payment for employer payroll taxes, utilize net operating loss ("NOL") carrybacks, increased the limitation on the deductibility of interest expense, technical corrections to allow accelerated tax depreciation on qualified improvement property, as well as allowing qualified business to apply for loans and grants. We have recognized $16.5 million for the NOL carryback claims, which are included in the $16.2 million income tax receivable. On April 30, 2020 we filed our first refund claims for approximately $14.1 million and on June 30, 2020 we filed our second and final refund claims for approximately $2.4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We operate through business segments according to the nature and economic characteristics of our products as well as the manner in which the information is used internally by our key decision maker, who is our Chief Executive Officer. Segment data may include rounding differences. Our Specialty Petrochemicals segment includes SHR and GSPL. Our Specialty Waxes segment is TC. We also separately identify our corporate overhead which includes administrative activities such as legal, accounting, consulting, investor relations, officer and director compensation, corporate insurance, and other administrative costs. Three Months Ended June 30, 2020 Specialty Petrochemicals Specialty Waxes Corporate Eliminations Consolidated (in thousands) Product sales $ 31,236 $ 5,471 $ — $ — $ 36,707 Processing fees 1,159 2,808 — — 3,967 Total revenues 32,395 8,279 — — 40,674 Operating income (loss) before depreciation and amortization 4,974 854 (2,199 ) — 3,629 Operating income (loss) 2,354 (485 ) (2,203 ) — (334 ) Income (loss) from continuing operations before taxes 1,648 (445 ) (2,204 ) — (1,001 ) Depreciation and amortization 2,621 1,338 3 — 3,962 Capital expenditures 5,382 285 — — 5,667 Three Months Ended June 30, 2019 Specialty Petrochemicals Specialty Waxes Corporate Eliminations Consolidated (in thousands) Product sales $ 58,584 $ 6,745 $ — — $ 65,329 Processing fees 1,527 2,515 — — 4,042 Total revenues 60,111 9,260 — — 69,371 Operating income (loss) before depreciation and amortization 10,028 766 (2,128 ) — 8,666 Operating income (loss) 7,104 (633 ) (2,156 ) — 4,315 Income (loss) from continuing operations before taxes 6,375 (1,013 ) (2,164 ) — 3,198 Depreciation and amortization 2,925 1,399 12 — 4,336 Capital expenditures 1,461 426 — — 1,887 Six Months Ended June 30, 2020 Specialty Petrochemicals Specialty Waxes Corporate Eliminations Consolidated (in thousands) Product sales $ 81,622 $ 12,268 $ — $ — $ 93,890 Processing fees 2,403 6,448 — — 8,851 Total revenues 84,025 18,716 — — 102,741 Operating income (loss) before depreciation and amortization 11,464 1,920 (4,615 ) — 8,769 Operating income (loss) 6,226 (747 ) (4,625 ) — 854 Income (loss) from continuing operations before taxes 4,590 (687 ) (4,694 ) — (791 ) Depreciation and amortization 5,238 2,666 10 — 7,914 Capital expenditures 6,983 601 — — 7,584 Six Months Ended June 30, 2019 Specialty Petrochemicals Specialty Waxes Corporate Eliminations Consolidated (in thousands) Product sales $ 114,074 $ 12,748 $ — — $ 126,822 Processing fees 2,910 4,794 — — 7,704 Total revenues 116,984 17,542 — — 134,526 Operating income (loss) before depreciation and amortization 21,435 (83 ) (4,433 ) — 16,919 Operating income (loss) 15,437 (2,830 ) (4,466 ) — 8,141 Income (loss) from continuing operations before taxes 13,510 (3,552 ) (4,456 ) — 5,502 Depreciation and amortization 5,999 2,747 32 — 8,778 Capital expenditures 2,839 935 — — 3,774 June 30, 2020 Specialty Petrochemicals Specialty Waxes Corporate Eliminations Consolidated (in thousands) Trade receivables, product sales $ 14,934 $ 3,005 $ — $ — $ 17,939 Trade receivables, processing fees 927 1,374 — — 2,301 Intangible assets, net — 13,814 — — 13,814 Total assets 300,996 87,755 101,714 (168,588 ) 321,877 December 31, 2019 Specialty Petrochemicals Specialty Waxes Corporate Eliminations Consolidated (in thousands) Trade receivables, product sales $ 18,911 $ 3,613 $ — $ — $ 22,524 Trade receivables, processing fees 748 3,048 — — 3,796 Intangible assets, net — 14,736 — — 14,736 Total assets 289,546 88,245 90,203 (166,175 ) 301,8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0</t>
        </is>
      </c>
    </row>
    <row r="3">
      <c r="A3" s="3" t="inlineStr">
        <is>
          <t>Earnings Per Share [Abstract]</t>
        </is>
      </c>
    </row>
    <row r="4">
      <c r="A4" s="4" t="inlineStr">
        <is>
          <t>NET INCOME (LOSS) PER COMMON SHARE</t>
        </is>
      </c>
      <c r="B4" s="4" t="inlineStr">
        <is>
          <t>NET INCOME (LOSS) PER COMMON SHARE The following tables set forth the computation of basic and diluted net income (loss) per share for the three and six months ended June 30, 2020 and 2019 , respectively. Net Income (Loss) per Common Share - Continuing Operations Three Months Ended Three Months Ended Income Shares Per Share Amount Income Shares Per Share Amount (in thousands, except per share amounts) Basic: Net income (loss) from continuing operations $ (1,859 ) 24,802 $ (0.07 ) $ 2,507 24,696 $ 0.10 Unvested restricted stock units — 395 Diluted: Net income (loss) from continuing operations $ (1,859 ) 24,802 $ (0.07 ) $ 2,507 25,091 $ 0.10 Six Months Ended Six Months Ended Income Shares Per Share Amount Income Shares Per Share Amount (in thousands, except per share amounts) Basic: Net income from continuing operations $ 4,004 24,784 $ 0.16 $ 4,317 24,675 $ 0.17 Unvested restricted stock units 577 414 Diluted: Net income from continuing operations $ 4,004 25,360 $ 0.16 $ 4,317 25,089 $ 0.17 Net Income (Loss) per Common Share - Discontinued Operations Three Months Ended Three Months Ended Income Shares Per Share Amount Income (Loss) Shares Per Share Amount (in thousands, except per share amounts) Basic: Net loss from discontinued operations, net of tax $ (2 ) 24,802 $ — $ (103 ) 24,696 $ — Unvested restricted stock units — 395 Diluted: Net loss from discontinued operations, net of tax $ (2 ) 24,802 $ — $ (103 ) 25,091 $ — Six Months Ended Six Months Ended Income (Loss) Shares Per Share Amount Income (Loss) Shares Per Share Amount (in thousands, except per share amounts) Basic: Net income (loss) from discontinued operations, net of tax $ 4,855 24,784 $ 0.20 $ (162 ) 24,675 $ (0.01 ) Unvested restricted stock units 577 414 Diluted: Net income (loss) from discontinued operations, net of tax $ 4,855 25,360 $ 0.19 $ (162 ) 25,089 $ (0.01 ) Net Income (Loss) per Common Share Three Months Ended Three Months Ended Income Shares Per Share Amount Income Shares Per Share Amount (in thousands, except per share amounts) Basic: Net income (loss) $ (1,861 ) 24,802 $ (0.07 ) $ 2,404 24,696 $ 0.10 Unvested restricted stock units — 395 Diluted: Net income (loss) $ (1,861 ) 24,802 $ (0.07 ) $ 2,404 25,091 $ 0.10 Six Months Ended Six Months Ended Income (Loss) Shares Per Share Amount Income (Loss) Shares Per Share Amount (in thousands, except per share amounts) Basic: Net income $ 8,859 24,784 $ 0.36 $ 4,155 24,675 $ 0.16 Unvested restricted stock units 577 414 Diluted: Net income $ 8,859 25,360 $ 0.35 $ 4,155 25,089 $ 0.16 At June 30, 2020 and 2019 , 487,000 and 552,000 shares of common stock, respectively, were issuable upon the exercise of options and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incurred consulting fees of approximately nil and nil for the three months and nil and $0.1 million for the six months ended June 30, 2020 and 2019 , respectively, from our Director, Nicholas Carter. Due to his history and experience with the Company and to provide continuity after his retirement, a consulting agreement was entered into with Mr. Carter in July 2015, which terminated effective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OBLIGATIONS</t>
        </is>
      </c>
      <c r="B1" s="2" t="inlineStr">
        <is>
          <t>6 Months Ended</t>
        </is>
      </c>
    </row>
    <row r="2">
      <c r="B2" s="2" t="inlineStr">
        <is>
          <t>Jun. 30, 2020</t>
        </is>
      </c>
    </row>
    <row r="3">
      <c r="A3" s="3" t="inlineStr">
        <is>
          <t>Retirement Benefits [Abstract]</t>
        </is>
      </c>
    </row>
    <row r="4">
      <c r="A4" s="4" t="inlineStr">
        <is>
          <t>POST-RETIREMENT OBLIGATIONS</t>
        </is>
      </c>
      <c r="B4" s="4" t="inlineStr">
        <is>
          <t>POST-RETIREMENT OBLIGATIONS We currently have post-retirement obligations with two former executives. As of June 30, 2020 and December 31, 2019 , approximately $0.3 million and $0.3 million , respectively, remained outstanding and was included in post-retirement obligations. For additional information, see NOTE 22, “POST-RETIREMENT OBLIGATIONS” to the consolidated financial statements set forth in our Annual Report on Form 10–K for the year ended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28, 2020 , the Company received proceeds of approximately $2.5 million in connection with the sale of a 1 million share portion of Trecora's overall ownership in AMAK. Following this transaction, the Company's ownership percentage in AMAK has been reduced from 28.3% to 2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9 .</t>
        </is>
      </c>
    </row>
    <row r="5">
      <c r="A5" s="4" t="inlineStr">
        <is>
          <t>Use of Estimates</t>
        </is>
      </c>
      <c r="B5" s="4" t="inlineStr">
        <is>
          <t>The unaudited condensed consolidat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t>
        </is>
      </c>
    </row>
    <row r="6">
      <c r="A6" s="4" t="inlineStr">
        <is>
          <t>Recent Accounting Pronouncements</t>
        </is>
      </c>
      <c r="B6" s="4" t="inlineStr">
        <is>
          <t>RECENT ACCOUNTING PRONOUNCEMENTS Recently Adopted Accounting Pronouncements Effective January 1, 2020, we adopted Financial Accounting Standard Board ("FASB") Accounting Standards Update ("ASU") 2016-13, Measurement of Credit Losses on Financial Instruments, which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did not have a material impact on our condensed consolidated financial statements. Recent Accounting Pronouncements Not Yet Adopted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densed consolidated financial statements. In March 2020, the FASB issued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are optional and are effective from March 12, 2020 through December 31, 2022. We are currently evaluating the impact of ASU 2020-04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Tables)</t>
        </is>
      </c>
      <c r="B1" s="2" t="inlineStr">
        <is>
          <t>6 Months Ended</t>
        </is>
      </c>
    </row>
    <row r="2">
      <c r="B2" s="2" t="inlineStr">
        <is>
          <t>Jun. 30, 2020</t>
        </is>
      </c>
    </row>
    <row r="3">
      <c r="A3" s="3" t="inlineStr">
        <is>
          <t>Receivables [Abstract]</t>
        </is>
      </c>
    </row>
    <row r="4">
      <c r="A4" s="4" t="inlineStr">
        <is>
          <t>Trade Receivables</t>
        </is>
      </c>
      <c r="B4" s="4" t="inlineStr">
        <is>
          <t>Trade receivables, net, consisted of the following: June 30, 2020 December 31, 2019 (thousands of dollars) Trade receivables $ 20,668 $ 26,749 Less allowance for doubtful accounts (428 ) (429 ) Trade receivables, net $ 20,240 $ 26,3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Inventories included the following: June 30, 2020 December 31, 2019 (thousands of dollars) Raw material $ 738 $ 2,100 Work in process 244 142 Finished products 6,613 11,382 Total inventory $ 7,595 $ 13,6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shares authorized (in shares)</t>
        </is>
      </c>
      <c r="B3" s="5" t="n">
        <v>40000000</v>
      </c>
      <c r="C3" s="5" t="n">
        <v>40000000</v>
      </c>
    </row>
    <row r="4">
      <c r="A4" s="4" t="inlineStr">
        <is>
          <t>Common stock, par value (in dollars per share)</t>
        </is>
      </c>
      <c r="B4" s="7" t="n">
        <v>0.1</v>
      </c>
      <c r="C4" s="7" t="n">
        <v>0.1</v>
      </c>
    </row>
    <row r="5">
      <c r="A5" s="4" t="inlineStr">
        <is>
          <t>Common stock, shares issued (in shares)</t>
        </is>
      </c>
      <c r="B5" s="5" t="n">
        <v>24800000</v>
      </c>
      <c r="C5" s="5" t="n">
        <v>24800000</v>
      </c>
    </row>
    <row r="6">
      <c r="A6" s="4" t="inlineStr">
        <is>
          <t>Common stock, shares outstanding (in shares)</t>
        </is>
      </c>
      <c r="B6" s="5" t="n">
        <v>24800000</v>
      </c>
      <c r="C6" s="5" t="n">
        <v>24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MAK (Held-for-Sale) (Tables)</t>
        </is>
      </c>
      <c r="B1" s="2" t="inlineStr">
        <is>
          <t>6 Months Ended</t>
        </is>
      </c>
    </row>
    <row r="2">
      <c r="B2" s="2" t="inlineStr">
        <is>
          <t>Jun. 30, 2020</t>
        </is>
      </c>
    </row>
    <row r="3">
      <c r="A3" s="3" t="inlineStr">
        <is>
          <t>Equity Method Investments and Joint Ventures [Abstract]</t>
        </is>
      </c>
    </row>
    <row r="4">
      <c r="A4" s="4" t="inlineStr">
        <is>
          <t>Disposal Groups, Including Discontinued Operations</t>
        </is>
      </c>
      <c r="B4" s="4" t="inlineStr">
        <is>
          <t>Included in discontinued operations are the following: Three Months Ended June 30, Six Months Ended 2020 2019 2020 2019 (thousands of dollars) (thousands of dollars) Saudi administration (income) expenses $ (97 ) $ 39 $ (114 ) $ 55 Equity in (earnings) losses of AMAK (306 ) 91 226 150 Gain on sale of equity interest — — (6,663 ) — (Income) loss from discontinued operations before taxes (403 ) 130 (6,551 ) 205 Tax expense (benefit) 405 (27 ) 1,696 (43 ) (Income) loss from discontinued operations (net of tax) $ 2 $ 103 $ (4,855 ) $ 162</t>
        </is>
      </c>
    </row>
    <row r="5">
      <c r="A5" s="4" t="inlineStr">
        <is>
          <t>Summarized Results of Operation and Financial Position for AMAK</t>
        </is>
      </c>
      <c r="B5" s="4" t="inlineStr">
        <is>
          <t>The summarized results of operation and financial position for AMAK are as follows: Results of Operations Three Months Ended June 30, Six Months Ended June 30, 2020 2019 2020 2019 (thousands of dollars) (thousands of dollars) Sales $ 20,752 $ 20,566 $ 38,689 $ 41,230 Cost of sales 17,829 18,162 34,650 36,732 Gross profit 2,923 2,404 4,039 4,498 Selling, general, and administrative 2,362 2,807 5,042 5,545 Operating income (loss) 561 (403 ) (1,003 ) (1,047 ) Other income (expense) — (75 ) 17 353 Finance and interest expense (103 ) (448 ) (634 ) (893 ) Income (loss) before Zakat and income taxes 458 (926 ) (1,620 ) (1,587 ) Zakat and income taxes 566 366 1,099 888 Net Loss $ (108 ) $ (1,292 ) $ (2,719 ) $ (2,475 ) Financial Position June 30, December 31, 2020 2019 (thousands of dollars) Current assets $ 41,193 $ 45,354 Noncurrent assets 200,828 196,564 Total assets $ 242,021 $ 241,918 Current liabilities $ 23,307 $ 27,645 Long term liabilities 86,508 79,348 Stockholders' equity 132,206 134,925 $ 242,021 $ 241,918</t>
        </is>
      </c>
    </row>
    <row r="6">
      <c r="A6" s="4" t="inlineStr">
        <is>
          <t>Summary of Operating Results and Financial Position for Equity Method Investments</t>
        </is>
      </c>
      <c r="B6" s="4" t="inlineStr">
        <is>
          <t>The equity in the earnings (losses) of AMAK included in income (loss) from discontinued operations, net of tax, on the consolidated statements of operations for the three and six months ended June 30, 2020 and 2019 , is comprised of the following: Three Months Ended Six Months Ended 2020 2019 2020 2019 (thousands of dollars) (thousands of dollars) AMAK Net Loss (108 ) (1,292 ) (2,719 ) (2,475 ) Percentage of Ownership 28.3 % 33.3 % 33.1 % * 33.3 % Company's share of loss reported by AMAK (31 ) (429 ) (900 ) (824 ) Amortization of difference between Company's investment in AMAK and Company's share of net assets of AMAK 337 337 674 674 Equity in earnings (losses) of AMAK 306 (92 ) (226 ) (150 ) * Percentage of Ownership varies during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 (Tables)</t>
        </is>
      </c>
      <c r="B1" s="2" t="inlineStr">
        <is>
          <t>6 Months Ended</t>
        </is>
      </c>
    </row>
    <row r="2">
      <c r="B2" s="2" t="inlineStr">
        <is>
          <t>Jun. 30, 2020</t>
        </is>
      </c>
    </row>
    <row r="3">
      <c r="A3" s="3" t="inlineStr">
        <is>
          <t>Prepaid Expense and Other Assets, Current [Abstract]</t>
        </is>
      </c>
    </row>
    <row r="4">
      <c r="A4" s="4" t="inlineStr">
        <is>
          <t>Schedule of Prepaid Expenses and Other Assets</t>
        </is>
      </c>
      <c r="B4" s="4" t="inlineStr">
        <is>
          <t>Prepaid expenses and other assets consisted of the following: June 30, 2020 December 31, 2019 (thousands of dollars) Prepaid license $ 806 $ 1,209 Spare parts 2,049 1,857 Insurance receivable — 1,148 Other prepaid expenses and assets 378 733 Total prepaid expenses and other assets $ 3,233 $ 4,9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ANT, PIPELINE AND EQUIPMENT (Tables)</t>
        </is>
      </c>
      <c r="B1" s="2" t="inlineStr">
        <is>
          <t>6 Months Ended</t>
        </is>
      </c>
    </row>
    <row r="2">
      <c r="B2" s="2" t="inlineStr">
        <is>
          <t>Jun. 30, 2020</t>
        </is>
      </c>
    </row>
    <row r="3">
      <c r="A3" s="3" t="inlineStr">
        <is>
          <t>Property, Plant and Equipment [Abstract]</t>
        </is>
      </c>
    </row>
    <row r="4">
      <c r="A4" s="4" t="inlineStr">
        <is>
          <t>Schedule of Plant, Pipeline and Equipment</t>
        </is>
      </c>
      <c r="B4" s="4" t="inlineStr">
        <is>
          <t>Plant, pipeline and equipment consisted of the following: June 30, 2020 December 31, 2019 (thousands of dollars) Platinum catalyst metal $ 1,580 $ 1,580 Catalyst 4,325 4,095 Land 5,428 5,428 Plant, pipeline and equipment 264,839 258,651 Construction in progress 6,359 5,052 Total plant, pipeline and equipment $ 282,531 $ 274,806 Less accumulated depreciation (93,294 ) (85,887 ) Net plant, pipeline and equipment $ 189,237 $ 188,9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Information</t>
        </is>
      </c>
      <c r="B4" s="4" t="inlineStr">
        <is>
          <t>The components of lease expense were as follows: ($ in thousands) Classification in the Condensed Consolidated Statements of Income Three Months Ended Six Months Ended 2020 2019 2020 2019 Operating lease cost (a) Cost of sales, exclusive of depreciation and amortization $ 987 $ 1,152 $ 1,922 $ 2,291 Operating lease cost (a) Selling, general and administrative 34 38 68 72 Total lease cost $ 1,021 $ 1,190 $ 1,990 $ 2,363 (a) Short-term lease costs were approximately $0.1 million and $0.1 million for the three months ended June 30, 2020 and 2019, respectively. Short-term lease costs were approximately $0.1 million and $0.1 million for the six months ended June 30, 2020 and 2019, respectively.</t>
        </is>
      </c>
    </row>
    <row r="5">
      <c r="A5" s="4" t="inlineStr">
        <is>
          <t>Lease Information</t>
        </is>
      </c>
      <c r="B5" s="4" t="inlineStr">
        <is>
          <t>($ in thousands) Classification on the Condensed Consolidated Balance Sheets June 30, 2020 December 31, 2019 Assets: Operating Operating lease assets $ 11,915 $ 13,512 Total leased assets $ 11,915 $ 13,512 Liabilities: Current: Operating Current portion of operating lease liabilities $ 3,142 $ 3,174 Noncurrent: Operating Operating lease liabilities 8,773 10,338 Total lease liabilities $ 11,915 $ 13,512</t>
        </is>
      </c>
    </row>
    <row r="6">
      <c r="A6" s="4" t="inlineStr">
        <is>
          <t>Lease Information</t>
        </is>
      </c>
      <c r="B6" s="4" t="inlineStr">
        <is>
          <t xml:space="preserve"> June 30, 2020 Weighted-average remaining lease term (in years): Operating leases 4.1 Weighted-average discount rate: Operating leases 4.5 %</t>
        </is>
      </c>
    </row>
    <row r="7">
      <c r="A7" s="4" t="inlineStr">
        <is>
          <t>Lease Information</t>
        </is>
      </c>
      <c r="B7" s="4" t="inlineStr">
        <is>
          <t xml:space="preserve"> Three Months Ended Six Months Ended ($ in thousands) 2020 2019 2020 2019 Cash paid for amounts included in the measurement of lease liabilities: Operating cash flows used for operating leases $ 933 $ 1,122 $ 1,881 $ 3,385 Right-of-use assets obtained in exchange for lease obligations: Operating leases $ — $ — $ — $ 138</t>
        </is>
      </c>
    </row>
    <row r="8">
      <c r="A8" s="4" t="inlineStr">
        <is>
          <t>Operating Lease Maturities</t>
        </is>
      </c>
      <c r="B8" s="4" t="inlineStr">
        <is>
          <t>As of June 30, 2020 , maturities of lease liabilities were as follows: ($ in thousands) Operating Leases 2020 $ 1,824 2021 3,540 2022 3,218 2023 2,329 2024 1,026 Thereafter 1,082 Total lease payments $ 13,019 Less: Interest 1,104 Total lease obligations $ 11,9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ummary of Intangible Assets by Major Class</t>
        </is>
      </c>
      <c r="B4" s="4" t="inlineStr">
        <is>
          <t>The following tables summarize the gross carrying amounts and accumulated amortization of intangible assets by major class: June 30, 2020 Gross Accumulated Amortization Net (thousands of dollars) Customer relationships $ 16,852 $ (6,460 ) $ 10,392 Non-compete agreements 94 (94 ) — Licenses and permits 1,471 (654 ) 817 Developed technology 6,131 (3,526 ) 2,605 Total $ 24,548 $ (10,734 ) $ 13,814 December 31, 2019 Gross Accumulated Amortization Net (thousands of dollars) Customer relationships $ 16,852 $ (5,898 ) $ 10,954 Non-compete agreements 94 (94 ) — Licenses and permits 1,471 (601 ) 870 Developed technology 6,131 (3,219 ) 2,912 Total $ 24,548 $ (9,812 ) $ 14,736</t>
        </is>
      </c>
    </row>
    <row r="5">
      <c r="A5" s="4" t="inlineStr">
        <is>
          <t>Estimated Amortization Expenses for Succeeding Five Fiscal Years</t>
        </is>
      </c>
      <c r="B5" s="4" t="inlineStr">
        <is>
          <t>Based on identified intangible assets that are subject to amortization as of June 30, 2020 , we expect future amortization expenses for each period to be as follows: Total Remainder of 2020 2021 2022 2023 2024 2025 Thereafter (thousands of dollars) Customer relationships $ 10,392 $ 562 $ 1,123 $ 1,123 1,123 1,123 1,123 $ 4,215 Licenses and permits 817 53 101 86 86 86 86 319 Developed technology 2,605 306 613 613 613 460 — — Total future amortization expense $ 13,814 $ 921 $ 1,837 $ 1,822 $ 1,822 $ 1,669 $ 1,209 $ 4,5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 [Abstract]</t>
        </is>
      </c>
    </row>
    <row r="4">
      <c r="A4" s="4" t="inlineStr">
        <is>
          <t>Schedule of Accrued Liabilities</t>
        </is>
      </c>
      <c r="B4" s="4" t="inlineStr">
        <is>
          <t>Accrued liabilities consisted of the following: June 30, 2020 December 31, 2019 (thousands of dollars) State taxes $ 297 $ 215 Property taxes 1,811 — Payroll 1,789 1,250 Royalties 544 273 Officer compensation 674 1,687 Legal 161 212 Foreign taxes 320 — AMAK transaction costs 1,000 1,000 Other 1,205 1,103 Total $ 7,801 $ 5,7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AND LONG-TERM DEBT (Tables)</t>
        </is>
      </c>
      <c r="B1" s="2" t="inlineStr">
        <is>
          <t>6 Months Ended</t>
        </is>
      </c>
    </row>
    <row r="2">
      <c r="B2" s="2" t="inlineStr">
        <is>
          <t>Jun. 30, 2020</t>
        </is>
      </c>
    </row>
    <row r="3">
      <c r="A3" s="3" t="inlineStr">
        <is>
          <t>Debt Disclosure [Abstract]</t>
        </is>
      </c>
    </row>
    <row r="4">
      <c r="A4" s="4" t="inlineStr">
        <is>
          <t>Schedule of Long-Term Debt</t>
        </is>
      </c>
      <c r="B4" s="4" t="inlineStr">
        <is>
          <t>Long-term debt and long-term obligations are summarized as follows: June 30, 2020 December 31, 2019 (thousands of dollars) Revolving Facility — 3,000 Term Loan Facility 78,750 80,938 Loan fees (558 ) (649 ) Total long-term debt 78,192 83,289 Less current portion including loan fees 4,194 4,194 Total long-term debt, less current portion including loan fees 73,998 79,0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atus of Stock Option Awards and Warrants</t>
        </is>
      </c>
      <c r="B4" s="4" t="inlineStr">
        <is>
          <t>A summary of the status of the Company’s stock option and warrant awards is as follows: Stock Options and Warrants Weighted Average Exercise Price Per Share Weighted Average Remaining Contractual Life Intrinsic Value (in thousands) Outstanding at January 1, 2020 487,000 10.87 Granted — — Exercised — — Forfeited — — Outstanding at June 30, 2020 487,000 10.87 3.3 $ — Expected to vest — $ — Exercisable at June 30, 2020 487,000 10.87 3.3 $ —</t>
        </is>
      </c>
    </row>
    <row r="5">
      <c r="A5" s="4" t="inlineStr">
        <is>
          <t>Restricted Stock Units Activity</t>
        </is>
      </c>
      <c r="B5" s="4" t="inlineStr">
        <is>
          <t xml:space="preserve">A summary of the status of the Company's restricted stock units activity is as follows: Shares of Restricted Stock Units Weighted Average Grant Date Price per Share Outstanding at January 1, 2020 298,864 9.78 Granted 364,637 6.32 Forfeited (15,571 ) 11.40 Vested (71,409 ) 8.40 Outstanding at June 30, 2020 576,521 7.51 Expected to vest 576,5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ummary of Segment Information</t>
        </is>
      </c>
      <c r="B4" s="4" t="inlineStr">
        <is>
          <t xml:space="preserve"> Three Months Ended June 30, 2020 Specialty Petrochemicals Specialty Waxes Corporate Eliminations Consolidated (in thousands) Product sales $ 31,236 $ 5,471 $ — $ — $ 36,707 Processing fees 1,159 2,808 — — 3,967 Total revenues 32,395 8,279 — — 40,674 Operating income (loss) before depreciation and amortization 4,974 854 (2,199 ) — 3,629 Operating income (loss) 2,354 (485 ) (2,203 ) — (334 ) Income (loss) from continuing operations before taxes 1,648 (445 ) (2,204 ) — (1,001 ) Depreciation and amortization 2,621 1,338 3 — 3,962 Capital expenditures 5,382 285 — — 5,667 Three Months Ended June 30, 2019 Specialty Petrochemicals Specialty Waxes Corporate Eliminations Consolidated (in thousands) Product sales $ 58,584 $ 6,745 $ — — $ 65,329 Processing fees 1,527 2,515 — — 4,042 Total revenues 60,111 9,260 — — 69,371 Operating income (loss) before depreciation and amortization 10,028 766 (2,128 ) — 8,666 Operating income (loss) 7,104 (633 ) (2,156 ) — 4,315 Income (loss) from continuing operations before taxes 6,375 (1,013 ) (2,164 ) — 3,198 Depreciation and amortization 2,925 1,399 12 — 4,336 Capital expenditures 1,461 426 — — 1,887 Six Months Ended June 30, 2020 Specialty Petrochemicals Specialty Waxes Corporate Eliminations Consolidated (in thousands) Product sales $ 81,622 $ 12,268 $ — $ — $ 93,890 Processing fees 2,403 6,448 — — 8,851 Total revenues 84,025 18,716 — — 102,741 Operating income (loss) before depreciation and amortization 11,464 1,920 (4,615 ) — 8,769 Operating income (loss) 6,226 (747 ) (4,625 ) — 854 Income (loss) from continuing operations before taxes 4,590 (687 ) (4,694 ) — (791 ) Depreciation and amortization 5,238 2,666 10 — 7,914 Capital expenditures 6,983 601 — — 7,584 Six Months Ended June 30, 2019 Specialty Petrochemicals Specialty Waxes Corporate Eliminations Consolidated (in thousands) Product sales $ 114,074 $ 12,748 $ — — $ 126,822 Processing fees 2,910 4,794 — — 7,704 Total revenues 116,984 17,542 — — 134,526 Operating income (loss) before depreciation and amortization 21,435 (83 ) (4,433 ) — 16,919 Operating income (loss) 15,437 (2,830 ) (4,466 ) — 8,141 Income (loss) from continuing operations before taxes 13,510 (3,552 ) (4,456 ) — 5,502 Depreciation and amortization 5,999 2,747 32 — 8,778 Capital expenditures 2,839 935 — — 3,774 June 30, 2020 Specialty Petrochemicals Specialty Waxes Corporate Eliminations Consolidated (in thousands) Trade receivables, product sales $ 14,934 $ 3,005 $ — $ — $ 17,939 Trade receivables, processing fees 927 1,374 — — 2,301 Intangible assets, net — 13,814 — — 13,814 Total assets 300,996 87,755 101,714 (168,588 ) 321,877 December 31, 2019 Specialty Petrochemicals Specialty Waxes Corporate Eliminations Consolidated (in thousands) Trade receivables, product sales $ 18,911 $ 3,613 $ — $ — $ 22,524 Trade receivables, processing fees 748 3,048 — — 3,796 Intangible assets, net — 14,736 — — 14,736 Total assets 289,546 88,245 90,203 (166,175 ) 301,8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Tables)</t>
        </is>
      </c>
      <c r="B1" s="2" t="inlineStr">
        <is>
          <t>6 Months Ended</t>
        </is>
      </c>
    </row>
    <row r="2">
      <c r="B2" s="2" t="inlineStr">
        <is>
          <t>Jun. 30, 2020</t>
        </is>
      </c>
    </row>
    <row r="3">
      <c r="A3" s="3" t="inlineStr">
        <is>
          <t>Earnings Per Share [Abstract]</t>
        </is>
      </c>
    </row>
    <row r="4">
      <c r="A4" s="4" t="inlineStr">
        <is>
          <t>Schedule of Computation of Basic and Diluted Net Income (Loss) Per Share</t>
        </is>
      </c>
      <c r="B4" s="4" t="inlineStr">
        <is>
          <t>The following tables set forth the computation of basic and diluted net income (loss) per share for the three and six months ended June 30, 2020 and 2019 , respectively. Net Income (Loss) per Common Share - Continuing Operations Three Months Ended Three Months Ended Income Shares Per Share Amount Income Shares Per Share Amount (in thousands, except per share amounts) Basic: Net income (loss) from continuing operations $ (1,859 ) 24,802 $ (0.07 ) $ 2,507 24,696 $ 0.10 Unvested restricted stock units — 395 Diluted: Net income (loss) from continuing operations $ (1,859 ) 24,802 $ (0.07 ) $ 2,507 25,091 $ 0.10 Six Months Ended Six Months Ended Income Shares Per Share Amount Income Shares Per Share Amount (in thousands, except per share amounts) Basic: Net income from continuing operations $ 4,004 24,784 $ 0.16 $ 4,317 24,675 $ 0.17 Unvested restricted stock units 577 414 Diluted: Net income from continuing operations $ 4,004 25,360 $ 0.16 $ 4,317 25,089 $ 0.17 Net Income (Loss) per Common Share - Discontinued Operations Three Months Ended Three Months Ended Income Shares Per Share Amount Income (Loss) Shares Per Share Amount (in thousands, except per share amounts) Basic: Net loss from discontinued operations, net of tax $ (2 ) 24,802 $ — $ (103 ) 24,696 $ — Unvested restricted stock units — 395 Diluted: Net loss from discontinued operations, net of tax $ (2 ) 24,802 $ — $ (103 ) 25,091 $ — Six Months Ended Six Months Ended Income (Loss) Shares Per Share Amount Income (Loss) Shares Per Share Amount (in thousands, except per share amounts) Basic: Net income (loss) from discontinued operations, net of tax $ 4,855 24,784 $ 0.20 $ (162 ) 24,675 $ (0.01 ) Unvested restricted stock units 577 414 Diluted: Net income (loss) from discontinued operations, net of tax $ 4,855 25,360 $ 0.19 $ (162 ) 25,089 $ (0.01 ) Net Income (Loss) per Common Share Three Months Ended Three Months Ended Income Shares Per Share Amount Income Shares Per Share Amount (in thousands, except per share amounts) Basic: Net income (loss) $ (1,861 ) 24,802 $ (0.07 ) $ 2,404 24,696 $ 0.10 Unvested restricted stock units — 395 Diluted: Net income (loss) $ (1,861 ) 24,802 $ (0.07 ) $ 2,404 25,091 $ 0.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40674</v>
      </c>
      <c r="C4" s="6" t="n">
        <v>69371</v>
      </c>
      <c r="D4" s="6" t="n">
        <v>102741</v>
      </c>
      <c r="E4" s="6" t="n">
        <v>134526</v>
      </c>
    </row>
    <row r="5">
      <c r="A5" s="3" t="inlineStr">
        <is>
          <t>OPERATING COSTS AND EXPENSES</t>
        </is>
      </c>
    </row>
    <row r="6">
      <c r="A6" s="4" t="inlineStr">
        <is>
          <t>Cost of sales and processing (including depreciation and amortization of $3,534, $4,128, $7,486 and $8,357, respectively)</t>
        </is>
      </c>
      <c r="B6" s="5" t="n">
        <v>34507</v>
      </c>
      <c r="C6" s="5" t="n">
        <v>58806</v>
      </c>
      <c r="D6" s="5" t="n">
        <v>88496</v>
      </c>
      <c r="E6" s="5" t="n">
        <v>113888</v>
      </c>
    </row>
    <row r="7">
      <c r="A7" s="4" t="inlineStr">
        <is>
          <t>GROSS PROFIT</t>
        </is>
      </c>
      <c r="B7" s="5" t="n">
        <v>6167</v>
      </c>
      <c r="C7" s="5" t="n">
        <v>10565</v>
      </c>
      <c r="D7" s="5" t="n">
        <v>14245</v>
      </c>
      <c r="E7" s="5" t="n">
        <v>20638</v>
      </c>
    </row>
    <row r="8">
      <c r="A8" s="3" t="inlineStr">
        <is>
          <t>GENERAL AND ADMINISTRATIVE EXPENSES</t>
        </is>
      </c>
    </row>
    <row r="9">
      <c r="A9" s="4" t="inlineStr">
        <is>
          <t>General and administrative</t>
        </is>
      </c>
      <c r="B9" s="5" t="n">
        <v>6289</v>
      </c>
      <c r="C9" s="5" t="n">
        <v>6042</v>
      </c>
      <c r="D9" s="5" t="n">
        <v>12963</v>
      </c>
      <c r="E9" s="5" t="n">
        <v>12076</v>
      </c>
    </row>
    <row r="10">
      <c r="A10" s="4" t="inlineStr">
        <is>
          <t>Depreciation</t>
        </is>
      </c>
      <c r="B10" s="5" t="n">
        <v>212</v>
      </c>
      <c r="C10" s="5" t="n">
        <v>208</v>
      </c>
      <c r="D10" s="5" t="n">
        <v>428</v>
      </c>
      <c r="E10" s="5" t="n">
        <v>421</v>
      </c>
    </row>
    <row r="11">
      <c r="A11" s="4" t="inlineStr">
        <is>
          <t>GENERAL AND ADMINISTRATIVE EXPENSES</t>
        </is>
      </c>
      <c r="B11" s="5" t="n">
        <v>6501</v>
      </c>
      <c r="C11" s="5" t="n">
        <v>6250</v>
      </c>
      <c r="D11" s="5" t="n">
        <v>13391</v>
      </c>
      <c r="E11" s="5" t="n">
        <v>12497</v>
      </c>
    </row>
    <row r="12">
      <c r="A12" s="4" t="inlineStr">
        <is>
          <t>OPERATING INCOME (LOSS)</t>
        </is>
      </c>
      <c r="B12" s="5" t="n">
        <v>-334</v>
      </c>
      <c r="C12" s="5" t="n">
        <v>4315</v>
      </c>
      <c r="D12" s="5" t="n">
        <v>854</v>
      </c>
      <c r="E12" s="5" t="n">
        <v>8141</v>
      </c>
    </row>
    <row r="13">
      <c r="A13" s="3" t="inlineStr">
        <is>
          <t>OTHER INCOME (EXPENSE)</t>
        </is>
      </c>
    </row>
    <row r="14">
      <c r="A14" s="4" t="inlineStr">
        <is>
          <t>Interest income</t>
        </is>
      </c>
      <c r="B14" s="5" t="n">
        <v>0</v>
      </c>
      <c r="C14" s="5" t="n">
        <v>0</v>
      </c>
      <c r="D14" s="5" t="n">
        <v>0</v>
      </c>
      <c r="E14" s="5" t="n">
        <v>5</v>
      </c>
    </row>
    <row r="15">
      <c r="A15" s="4" t="inlineStr">
        <is>
          <t>Interest expense</t>
        </is>
      </c>
      <c r="B15" s="5" t="n">
        <v>-735</v>
      </c>
      <c r="C15" s="5" t="n">
        <v>-1401</v>
      </c>
      <c r="D15" s="5" t="n">
        <v>-1651</v>
      </c>
      <c r="E15" s="5" t="n">
        <v>-2900</v>
      </c>
    </row>
    <row r="16">
      <c r="A16" s="4" t="inlineStr">
        <is>
          <t>Miscellaneous income, net</t>
        </is>
      </c>
      <c r="B16" s="5" t="n">
        <v>68</v>
      </c>
      <c r="C16" s="5" t="n">
        <v>284</v>
      </c>
      <c r="D16" s="5" t="n">
        <v>6</v>
      </c>
      <c r="E16" s="5" t="n">
        <v>256</v>
      </c>
    </row>
    <row r="17">
      <c r="A17" s="4" t="inlineStr">
        <is>
          <t>OTHER INCOME (EXPENSE)</t>
        </is>
      </c>
      <c r="B17" s="5" t="n">
        <v>-667</v>
      </c>
      <c r="C17" s="5" t="n">
        <v>-1117</v>
      </c>
      <c r="D17" s="5" t="n">
        <v>-1645</v>
      </c>
      <c r="E17" s="5" t="n">
        <v>-2639</v>
      </c>
    </row>
    <row r="18">
      <c r="A18" s="4" t="inlineStr">
        <is>
          <t>INCOME (LOSS) FROM CONTINUING OPERATIONS BEFORE INCOME TAXES</t>
        </is>
      </c>
      <c r="B18" s="5" t="n">
        <v>-1001</v>
      </c>
      <c r="C18" s="5" t="n">
        <v>3198</v>
      </c>
      <c r="D18" s="5" t="n">
        <v>-791</v>
      </c>
      <c r="E18" s="5" t="n">
        <v>5502</v>
      </c>
    </row>
    <row r="19">
      <c r="A19" s="4" t="inlineStr">
        <is>
          <t>INCOME TAX EXPENSE (BENEFIT)</t>
        </is>
      </c>
      <c r="B19" s="5" t="n">
        <v>858</v>
      </c>
      <c r="C19" s="5" t="n">
        <v>691</v>
      </c>
      <c r="D19" s="5" t="n">
        <v>-4795</v>
      </c>
      <c r="E19" s="5" t="n">
        <v>1185</v>
      </c>
    </row>
    <row r="20">
      <c r="A20" s="4" t="inlineStr">
        <is>
          <t>INCOME (LOSS) FROM CONTINUING OPERATIONS</t>
        </is>
      </c>
      <c r="B20" s="5" t="n">
        <v>-1859</v>
      </c>
      <c r="C20" s="5" t="n">
        <v>2507</v>
      </c>
      <c r="D20" s="5" t="n">
        <v>4004</v>
      </c>
      <c r="E20" s="5" t="n">
        <v>4317</v>
      </c>
    </row>
    <row r="21">
      <c r="A21" s="4" t="inlineStr">
        <is>
          <t>INCOME (LOSS) FROM DISCONTINUED OPERATIONS, NET OF TAX</t>
        </is>
      </c>
      <c r="B21" s="5" t="n">
        <v>-2</v>
      </c>
      <c r="C21" s="5" t="n">
        <v>-103</v>
      </c>
      <c r="D21" s="5" t="n">
        <v>4855</v>
      </c>
      <c r="E21" s="5" t="n">
        <v>-162</v>
      </c>
    </row>
    <row r="22">
      <c r="A22" s="4" t="inlineStr">
        <is>
          <t>NET INCOME (LOSS)</t>
        </is>
      </c>
      <c r="B22" s="6" t="n">
        <v>-1861</v>
      </c>
      <c r="C22" s="6" t="n">
        <v>2404</v>
      </c>
      <c r="D22" s="6" t="n">
        <v>8859</v>
      </c>
      <c r="E22" s="6" t="n">
        <v>4155</v>
      </c>
    </row>
    <row r="23">
      <c r="A23" s="3" t="inlineStr">
        <is>
          <t>Basic Earnings per Common Share</t>
        </is>
      </c>
    </row>
    <row r="24">
      <c r="A24" s="4" t="inlineStr">
        <is>
          <t>Net income from continuing operations (in dollars per share)</t>
        </is>
      </c>
      <c r="B24" s="7" t="n">
        <v>-0.07000000000000001</v>
      </c>
      <c r="C24" s="7" t="n">
        <v>0.1</v>
      </c>
      <c r="D24" s="7" t="n">
        <v>0.16</v>
      </c>
      <c r="E24" s="7" t="n">
        <v>0.17</v>
      </c>
    </row>
    <row r="25">
      <c r="A25" s="4" t="inlineStr">
        <is>
          <t>Net income from discontinued operations, net of tax (in dollars per share)</t>
        </is>
      </c>
      <c r="B25" s="5" t="n">
        <v>0</v>
      </c>
      <c r="C25" s="5" t="n">
        <v>0</v>
      </c>
      <c r="D25" s="8" t="n">
        <v>0.2</v>
      </c>
      <c r="E25" s="8" t="n">
        <v>-0.01</v>
      </c>
    </row>
    <row r="26">
      <c r="A26" s="4" t="inlineStr">
        <is>
          <t>Net income (in dollars per share)</t>
        </is>
      </c>
      <c r="B26" s="7" t="n">
        <v>-0.07000000000000001</v>
      </c>
      <c r="C26" s="7" t="n">
        <v>0.1</v>
      </c>
      <c r="D26" s="7" t="n">
        <v>0.36</v>
      </c>
      <c r="E26" s="7" t="n">
        <v>0.16</v>
      </c>
    </row>
    <row r="27">
      <c r="A27" s="4" t="inlineStr">
        <is>
          <t>Basic weighted average number of common shares outstanding (in shares)</t>
        </is>
      </c>
      <c r="B27" s="5" t="n">
        <v>24802</v>
      </c>
      <c r="C27" s="5" t="n">
        <v>24696</v>
      </c>
      <c r="D27" s="5" t="n">
        <v>24784</v>
      </c>
      <c r="E27" s="5" t="n">
        <v>24675</v>
      </c>
    </row>
    <row r="28">
      <c r="A28" s="3" t="inlineStr">
        <is>
          <t>Diluted Earnings per Common Share</t>
        </is>
      </c>
    </row>
    <row r="29">
      <c r="A29" s="4" t="inlineStr">
        <is>
          <t>Net income from continuing operations (in dollars per share)</t>
        </is>
      </c>
      <c r="B29" s="7" t="n">
        <v>-0.07000000000000001</v>
      </c>
      <c r="C29" s="7" t="n">
        <v>0.1</v>
      </c>
      <c r="D29" s="7" t="n">
        <v>0.16</v>
      </c>
      <c r="E29" s="7" t="n">
        <v>0.17</v>
      </c>
    </row>
    <row r="30">
      <c r="A30" s="4" t="inlineStr">
        <is>
          <t>Net income from discontinued operations, net of tax (in dollars per share)</t>
        </is>
      </c>
      <c r="B30" s="5" t="n">
        <v>0</v>
      </c>
      <c r="C30" s="5" t="n">
        <v>0</v>
      </c>
      <c r="D30" s="8" t="n">
        <v>0.19</v>
      </c>
      <c r="E30" s="8" t="n">
        <v>-0.01</v>
      </c>
    </row>
    <row r="31">
      <c r="A31" s="4" t="inlineStr">
        <is>
          <t>Net income (in dollars per share)</t>
        </is>
      </c>
      <c r="B31" s="7" t="n">
        <v>-0.07000000000000001</v>
      </c>
      <c r="C31" s="7" t="n">
        <v>0.1</v>
      </c>
      <c r="D31" s="7" t="n">
        <v>0.35</v>
      </c>
      <c r="E31" s="7" t="n">
        <v>0.16</v>
      </c>
    </row>
    <row r="32">
      <c r="A32" s="4" t="inlineStr">
        <is>
          <t>Diluted weighted average number of common shares outstanding (in shares)</t>
        </is>
      </c>
      <c r="B32" s="5" t="n">
        <v>24802</v>
      </c>
      <c r="C32" s="5" t="n">
        <v>25091</v>
      </c>
      <c r="D32" s="5" t="n">
        <v>25360</v>
      </c>
      <c r="E32" s="5" t="n">
        <v>25089</v>
      </c>
    </row>
    <row r="33">
      <c r="A33" s="4" t="inlineStr">
        <is>
          <t>Product sales</t>
        </is>
      </c>
    </row>
    <row r="34">
      <c r="A34" s="3" t="inlineStr">
        <is>
          <t>REVENUES</t>
        </is>
      </c>
    </row>
    <row r="35">
      <c r="A35" s="4" t="inlineStr">
        <is>
          <t>REVENUES</t>
        </is>
      </c>
      <c r="B35" s="6" t="n">
        <v>36707</v>
      </c>
      <c r="C35" s="6" t="n">
        <v>65329</v>
      </c>
      <c r="D35" s="6" t="n">
        <v>93890</v>
      </c>
      <c r="E35" s="6" t="n">
        <v>126822</v>
      </c>
    </row>
    <row r="36">
      <c r="A36" s="4" t="inlineStr">
        <is>
          <t>Processing fees</t>
        </is>
      </c>
    </row>
    <row r="37">
      <c r="A37" s="3" t="inlineStr">
        <is>
          <t>REVENUES</t>
        </is>
      </c>
    </row>
    <row r="38">
      <c r="A38" s="4" t="inlineStr">
        <is>
          <t>REVENUES</t>
        </is>
      </c>
      <c r="B38" s="6" t="n">
        <v>3967</v>
      </c>
      <c r="C38" s="6" t="n">
        <v>4042</v>
      </c>
      <c r="D38" s="6" t="n">
        <v>8851</v>
      </c>
      <c r="E38" s="6" t="n">
        <v>77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GENERAL (Details)</t>
        </is>
      </c>
      <c r="B1" s="2" t="inlineStr">
        <is>
          <t>6 Months Ended</t>
        </is>
      </c>
    </row>
    <row r="2">
      <c r="B2" s="2" t="inlineStr">
        <is>
          <t>Jun. 30, 2020segment</t>
        </is>
      </c>
    </row>
    <row r="3">
      <c r="A3" s="3" t="inlineStr">
        <is>
          <t>Noncontrolling Interest [Line Items]</t>
        </is>
      </c>
    </row>
    <row r="4">
      <c r="A4" s="4" t="inlineStr">
        <is>
          <t>Number of operating segments</t>
        </is>
      </c>
      <c r="B4" s="5" t="n">
        <v>2</v>
      </c>
    </row>
    <row r="5">
      <c r="A5" s="4" t="inlineStr">
        <is>
          <t>Al Masane Al Kobra (AMAK)</t>
        </is>
      </c>
    </row>
    <row r="6">
      <c r="A6" s="3" t="inlineStr">
        <is>
          <t>Noncontrolling Interest [Line Items]</t>
        </is>
      </c>
    </row>
    <row r="7">
      <c r="A7" s="4" t="inlineStr">
        <is>
          <t>Percentage of ownership</t>
        </is>
      </c>
      <c r="B7" s="4" t="inlineStr">
        <is>
          <t>28.30%</t>
        </is>
      </c>
    </row>
    <row r="8">
      <c r="A8" s="4" t="inlineStr">
        <is>
          <t>Pioche Ely Valley Mines, Inc. (PEVM)</t>
        </is>
      </c>
    </row>
    <row r="9">
      <c r="A9" s="3" t="inlineStr">
        <is>
          <t>Noncontrolling Interest [Line Items]</t>
        </is>
      </c>
    </row>
    <row r="10">
      <c r="A10" s="4" t="inlineStr">
        <is>
          <t>Percentage of ownership</t>
        </is>
      </c>
      <c r="B10" s="4" t="inlineStr">
        <is>
          <t>5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Jun. 30, 2020</t>
        </is>
      </c>
      <c r="C1" s="2" t="inlineStr">
        <is>
          <t>Dec. 31, 2019</t>
        </is>
      </c>
    </row>
    <row r="2">
      <c r="A2" s="3" t="inlineStr">
        <is>
          <t>Receivables [Abstract]</t>
        </is>
      </c>
    </row>
    <row r="3">
      <c r="A3" s="4" t="inlineStr">
        <is>
          <t>Trade receivables</t>
        </is>
      </c>
      <c r="B3" s="6" t="n">
        <v>20668</v>
      </c>
      <c r="C3" s="6" t="n">
        <v>26749</v>
      </c>
    </row>
    <row r="4">
      <c r="A4" s="4" t="inlineStr">
        <is>
          <t>Less allowance for doubtful accounts</t>
        </is>
      </c>
      <c r="B4" s="5" t="n">
        <v>-428</v>
      </c>
      <c r="C4" s="5" t="n">
        <v>-429</v>
      </c>
    </row>
    <row r="5">
      <c r="A5" s="4" t="inlineStr">
        <is>
          <t>Trade receivables, net</t>
        </is>
      </c>
      <c r="B5" s="6" t="n">
        <v>20240</v>
      </c>
      <c r="C5" s="6" t="n">
        <v>263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t>
        </is>
      </c>
      <c r="B3" s="6" t="n">
        <v>738</v>
      </c>
      <c r="C3" s="6" t="n">
        <v>2100</v>
      </c>
    </row>
    <row r="4">
      <c r="A4" s="4" t="inlineStr">
        <is>
          <t>Work in process</t>
        </is>
      </c>
      <c r="B4" s="5" t="n">
        <v>244</v>
      </c>
      <c r="C4" s="5" t="n">
        <v>142</v>
      </c>
    </row>
    <row r="5">
      <c r="A5" s="4" t="inlineStr">
        <is>
          <t>Finished products</t>
        </is>
      </c>
      <c r="B5" s="5" t="n">
        <v>6613</v>
      </c>
      <c r="C5" s="5" t="n">
        <v>11382</v>
      </c>
    </row>
    <row r="6">
      <c r="A6" s="4" t="inlineStr">
        <is>
          <t>Total inventory</t>
        </is>
      </c>
      <c r="B6" s="5" t="n">
        <v>7595</v>
      </c>
      <c r="C6" s="5" t="n">
        <v>13624</v>
      </c>
    </row>
    <row r="7">
      <c r="A7" s="4" t="inlineStr">
        <is>
          <t>Products in transit</t>
        </is>
      </c>
      <c r="B7" s="6" t="n">
        <v>1400</v>
      </c>
      <c r="C7" s="6" t="n">
        <v>29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7" customWidth="1" min="2" max="2"/>
    <col width="23" customWidth="1" min="3" max="3"/>
    <col width="21" customWidth="1" min="4" max="4"/>
    <col width="23" customWidth="1" min="5" max="5"/>
    <col width="20" customWidth="1" min="6" max="6"/>
    <col width="21" customWidth="1" min="7" max="7"/>
    <col width="14" customWidth="1" min="8" max="8"/>
    <col width="21" customWidth="1" min="9" max="9"/>
    <col width="14" customWidth="1" min="10" max="10"/>
    <col width="21" customWidth="1" min="11" max="11"/>
  </cols>
  <sheetData>
    <row r="1">
      <c r="A1" s="1" t="inlineStr">
        <is>
          <t>INVESTMENT IN AMAK (Held-for-Sale) - Additional Information (Details) ر.س in Millions, $ in Millions</t>
        </is>
      </c>
      <c r="B1" s="2" t="inlineStr">
        <is>
          <t>Mar. 26, 2020USD ($)shares</t>
        </is>
      </c>
      <c r="C1" s="2" t="inlineStr">
        <is>
          <t>Mar. 26, 2020SAR (ر.س)</t>
        </is>
      </c>
      <c r="D1" s="2" t="inlineStr">
        <is>
          <t>Oct. 02, 2019USD ($)</t>
        </is>
      </c>
      <c r="E1" s="2" t="inlineStr">
        <is>
          <t>Oct. 02, 2019SAR (ر.س)</t>
        </is>
      </c>
      <c r="F1" s="2" t="inlineStr">
        <is>
          <t>Jun. 30, 2019shares</t>
        </is>
      </c>
      <c r="G1" s="2" t="inlineStr">
        <is>
          <t>Jun. 30, 2020USD ($)</t>
        </is>
      </c>
      <c r="H1" s="2" t="inlineStr">
        <is>
          <t>Mar. 23, 2020</t>
        </is>
      </c>
      <c r="I1" s="2" t="inlineStr">
        <is>
          <t>Dec. 31, 2019USD ($)</t>
        </is>
      </c>
      <c r="J1" s="2" t="inlineStr">
        <is>
          <t>Jun. 29, 2019</t>
        </is>
      </c>
      <c r="K1" s="2" t="inlineStr">
        <is>
          <t>Jun. 30, 1986ر.س / $</t>
        </is>
      </c>
    </row>
    <row r="2">
      <c r="A2" s="4" t="inlineStr">
        <is>
          <t>AMAK</t>
        </is>
      </c>
    </row>
    <row r="3">
      <c r="A3" s="3" t="inlineStr">
        <is>
          <t>Schedule of Equity Method Investments [Line Items]</t>
        </is>
      </c>
    </row>
    <row r="4">
      <c r="A4" s="4" t="inlineStr">
        <is>
          <t>Percentage of ownership</t>
        </is>
      </c>
      <c r="B4" s="4" t="inlineStr">
        <is>
          <t>33.30%</t>
        </is>
      </c>
      <c r="G4" s="4" t="inlineStr">
        <is>
          <t>28.30%</t>
        </is>
      </c>
      <c r="I4" s="4" t="inlineStr">
        <is>
          <t>33.30%</t>
        </is>
      </c>
    </row>
    <row r="5">
      <c r="A5" s="4" t="inlineStr">
        <is>
          <t>Investment in equity method investment</t>
        </is>
      </c>
      <c r="G5" s="9" t="n">
        <v>29.2</v>
      </c>
      <c r="I5" s="9" t="n">
        <v>32.9</v>
      </c>
    </row>
    <row r="6">
      <c r="A6" s="4" t="inlineStr">
        <is>
          <t>Amount of investment sold</t>
        </is>
      </c>
      <c r="D6" s="6" t="n">
        <v>70</v>
      </c>
      <c r="E6" s="4" t="inlineStr">
        <is>
          <t>ر.س 264.7</t>
        </is>
      </c>
    </row>
    <row r="7">
      <c r="A7" s="4" t="inlineStr">
        <is>
          <t>Non-refundable deposit of amount sold, percentage</t>
        </is>
      </c>
      <c r="D7" s="4" t="inlineStr">
        <is>
          <t>5.00%</t>
        </is>
      </c>
      <c r="E7" s="4" t="inlineStr">
        <is>
          <t>5.00%</t>
        </is>
      </c>
    </row>
    <row r="8">
      <c r="A8" s="4" t="inlineStr">
        <is>
          <t>Non-refundable deposit of amount sold</t>
        </is>
      </c>
      <c r="D8" s="9" t="n">
        <v>3.5</v>
      </c>
    </row>
    <row r="9">
      <c r="A9" s="4" t="inlineStr">
        <is>
          <t>Amount of non-refundable deposit forfeited after long stop date, percentage</t>
        </is>
      </c>
      <c r="D9" s="4" t="inlineStr">
        <is>
          <t>50.00%</t>
        </is>
      </c>
      <c r="H9" s="4" t="inlineStr">
        <is>
          <t>100.00%</t>
        </is>
      </c>
    </row>
    <row r="10">
      <c r="A10" s="4" t="inlineStr">
        <is>
          <t>Proceeds from sale of investment</t>
        </is>
      </c>
      <c r="B10" s="9" t="n">
        <v>10.7</v>
      </c>
      <c r="C10" s="4" t="inlineStr">
        <is>
          <t>ر.س 40.0</t>
        </is>
      </c>
    </row>
    <row r="11">
      <c r="A11" s="4" t="inlineStr">
        <is>
          <t>Percentage of non-refundable deposit forfeited prior to long stop date</t>
        </is>
      </c>
      <c r="H11" s="4" t="inlineStr">
        <is>
          <t>50.00%</t>
        </is>
      </c>
    </row>
    <row r="12">
      <c r="A12" s="4" t="inlineStr">
        <is>
          <t>Equity method investment, shares sold (in shares) | shares</t>
        </is>
      </c>
      <c r="B12" s="5" t="n">
        <v>4000000</v>
      </c>
    </row>
    <row r="13">
      <c r="A13" s="4" t="inlineStr">
        <is>
          <t>Proceeds from sales deposit of equity method investments</t>
        </is>
      </c>
      <c r="B13" s="9" t="n">
        <v>0.5</v>
      </c>
    </row>
    <row r="14">
      <c r="A14" s="4" t="inlineStr">
        <is>
          <t>Deposits forfeited</t>
        </is>
      </c>
      <c r="G14" s="9" t="n">
        <v>1.5</v>
      </c>
    </row>
    <row r="15">
      <c r="A15" s="4" t="inlineStr">
        <is>
          <t>Exchange rate | ر.س / $</t>
        </is>
      </c>
      <c r="K15" s="8" t="n">
        <v>3.75</v>
      </c>
    </row>
    <row r="16">
      <c r="A16" s="4" t="inlineStr">
        <is>
          <t>Chief Executive Officer | AMAK</t>
        </is>
      </c>
    </row>
    <row r="17">
      <c r="A17" s="3" t="inlineStr">
        <is>
          <t>Schedule of Equity Method Investments [Line Items]</t>
        </is>
      </c>
    </row>
    <row r="18">
      <c r="A18" s="4" t="inlineStr">
        <is>
          <t>Percentage of ownership</t>
        </is>
      </c>
      <c r="F18" s="4" t="inlineStr">
        <is>
          <t>33.30%</t>
        </is>
      </c>
      <c r="J18" s="4" t="inlineStr">
        <is>
          <t>33.40%</t>
        </is>
      </c>
    </row>
    <row r="19">
      <c r="A19" s="4" t="inlineStr">
        <is>
          <t>Shares of equity transferred to related party (in shares) | shares</t>
        </is>
      </c>
      <c r="F19" s="5" t="n">
        <v>100000</v>
      </c>
    </row>
    <row r="20">
      <c r="A20" s="4" t="inlineStr">
        <is>
          <t>Foreign Tax Authority</t>
        </is>
      </c>
    </row>
    <row r="21">
      <c r="A21" s="3" t="inlineStr">
        <is>
          <t>Schedule of Equity Method Investments [Line Items]</t>
        </is>
      </c>
    </row>
    <row r="22">
      <c r="A22" s="4" t="inlineStr">
        <is>
          <t>Income taxes payable</t>
        </is>
      </c>
      <c r="B22" s="9" t="n">
        <v>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MAK (Held-for-Sale) -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Income) loss from discontinued operations (net of tax)</t>
        </is>
      </c>
      <c r="B4" s="6" t="n">
        <v>2</v>
      </c>
      <c r="C4" s="6" t="n">
        <v>103</v>
      </c>
      <c r="D4" s="6" t="n">
        <v>-4855</v>
      </c>
      <c r="E4" s="6" t="n">
        <v>162</v>
      </c>
    </row>
    <row r="5">
      <c r="A5" s="4" t="inlineStr">
        <is>
          <t>Investment In Al Masane Al Kobra Mining Company (AMAK) | Discontinued Operations, Disposed of by Sale</t>
        </is>
      </c>
    </row>
    <row r="6">
      <c r="A6" s="3" t="inlineStr">
        <is>
          <t>Income Statement, Balance Sheet and Additional Disclosures by Disposal Groups, Including Discontinued Operations [Line Items]</t>
        </is>
      </c>
    </row>
    <row r="7">
      <c r="A7" s="4" t="inlineStr">
        <is>
          <t>Saudi administration (income) expenses</t>
        </is>
      </c>
      <c r="B7" s="5" t="n">
        <v>-97</v>
      </c>
      <c r="C7" s="5" t="n">
        <v>39</v>
      </c>
      <c r="D7" s="5" t="n">
        <v>-114</v>
      </c>
      <c r="E7" s="5" t="n">
        <v>55</v>
      </c>
    </row>
    <row r="8">
      <c r="A8" s="4" t="inlineStr">
        <is>
          <t>Equity in (earnings) losses of AMAK</t>
        </is>
      </c>
      <c r="B8" s="5" t="n">
        <v>-306</v>
      </c>
      <c r="C8" s="5" t="n">
        <v>91</v>
      </c>
      <c r="D8" s="5" t="n">
        <v>226</v>
      </c>
      <c r="E8" s="5" t="n">
        <v>150</v>
      </c>
    </row>
    <row r="9">
      <c r="A9" s="4" t="inlineStr">
        <is>
          <t>Gain on sale of equity interest</t>
        </is>
      </c>
      <c r="B9" s="5" t="n">
        <v>0</v>
      </c>
      <c r="C9" s="5" t="n">
        <v>0</v>
      </c>
      <c r="D9" s="5" t="n">
        <v>-6663</v>
      </c>
      <c r="E9" s="5" t="n">
        <v>0</v>
      </c>
    </row>
    <row r="10">
      <c r="A10" s="4" t="inlineStr">
        <is>
          <t>(Income) loss from discontinued operations before taxes</t>
        </is>
      </c>
      <c r="B10" s="5" t="n">
        <v>-403</v>
      </c>
      <c r="C10" s="5" t="n">
        <v>130</v>
      </c>
      <c r="D10" s="5" t="n">
        <v>-6551</v>
      </c>
      <c r="E10" s="5" t="n">
        <v>205</v>
      </c>
    </row>
    <row r="11">
      <c r="A11" s="4" t="inlineStr">
        <is>
          <t>Tax expense (benefit)</t>
        </is>
      </c>
      <c r="B11" s="5" t="n">
        <v>405</v>
      </c>
      <c r="C11" s="5" t="n">
        <v>-27</v>
      </c>
      <c r="D11" s="5" t="n">
        <v>1696</v>
      </c>
      <c r="E11" s="5" t="n">
        <v>-43</v>
      </c>
    </row>
    <row r="12">
      <c r="A12" s="4" t="inlineStr">
        <is>
          <t>(Income) loss from discontinued operations (net of tax)</t>
        </is>
      </c>
      <c r="B12" s="6" t="n">
        <v>2</v>
      </c>
      <c r="C12" s="6" t="n">
        <v>103</v>
      </c>
      <c r="D12" s="6" t="n">
        <v>-4855</v>
      </c>
      <c r="E12" s="6" t="n">
        <v>16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MAK (Held-for-Sale) - Summary of Operating Resul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Sales</t>
        </is>
      </c>
      <c r="B4" s="6" t="n">
        <v>40674</v>
      </c>
      <c r="C4" s="6" t="n">
        <v>69371</v>
      </c>
      <c r="D4" s="6" t="n">
        <v>102741</v>
      </c>
      <c r="E4" s="6" t="n">
        <v>134526</v>
      </c>
    </row>
    <row r="5">
      <c r="A5" s="4" t="inlineStr">
        <is>
          <t>Cost of sales</t>
        </is>
      </c>
      <c r="B5" s="5" t="n">
        <v>34507</v>
      </c>
      <c r="C5" s="5" t="n">
        <v>58806</v>
      </c>
      <c r="D5" s="5" t="n">
        <v>88496</v>
      </c>
      <c r="E5" s="5" t="n">
        <v>113888</v>
      </c>
    </row>
    <row r="6">
      <c r="A6" s="4" t="inlineStr">
        <is>
          <t>GROSS PROFIT</t>
        </is>
      </c>
      <c r="B6" s="5" t="n">
        <v>6167</v>
      </c>
      <c r="C6" s="5" t="n">
        <v>10565</v>
      </c>
      <c r="D6" s="5" t="n">
        <v>14245</v>
      </c>
      <c r="E6" s="5" t="n">
        <v>20638</v>
      </c>
    </row>
    <row r="7">
      <c r="A7" s="4" t="inlineStr">
        <is>
          <t>OPERATING INCOME (LOSS)</t>
        </is>
      </c>
      <c r="B7" s="5" t="n">
        <v>-334</v>
      </c>
      <c r="C7" s="5" t="n">
        <v>4315</v>
      </c>
      <c r="D7" s="5" t="n">
        <v>854</v>
      </c>
      <c r="E7" s="5" t="n">
        <v>8141</v>
      </c>
    </row>
    <row r="8">
      <c r="A8" s="4" t="inlineStr">
        <is>
          <t>Other income (expense)</t>
        </is>
      </c>
      <c r="B8" s="5" t="n">
        <v>-667</v>
      </c>
      <c r="C8" s="5" t="n">
        <v>-1117</v>
      </c>
      <c r="D8" s="5" t="n">
        <v>-1645</v>
      </c>
      <c r="E8" s="5" t="n">
        <v>-2639</v>
      </c>
    </row>
    <row r="9">
      <c r="A9" s="4" t="inlineStr">
        <is>
          <t>Zakat and income taxes</t>
        </is>
      </c>
      <c r="B9" s="5" t="n">
        <v>858</v>
      </c>
      <c r="C9" s="5" t="n">
        <v>691</v>
      </c>
      <c r="D9" s="5" t="n">
        <v>-4795</v>
      </c>
      <c r="E9" s="5" t="n">
        <v>1185</v>
      </c>
    </row>
    <row r="10">
      <c r="A10" s="4" t="inlineStr">
        <is>
          <t>NET INCOME (LOSS)</t>
        </is>
      </c>
      <c r="B10" s="5" t="n">
        <v>-1861</v>
      </c>
      <c r="C10" s="5" t="n">
        <v>2404</v>
      </c>
      <c r="D10" s="5" t="n">
        <v>8859</v>
      </c>
      <c r="E10" s="5" t="n">
        <v>4155</v>
      </c>
    </row>
    <row r="11">
      <c r="A11" s="4" t="inlineStr">
        <is>
          <t>AMAK</t>
        </is>
      </c>
    </row>
    <row r="12">
      <c r="A12" s="3" t="inlineStr">
        <is>
          <t>Schedule of Equity Method Investments [Line Items]</t>
        </is>
      </c>
    </row>
    <row r="13">
      <c r="A13" s="4" t="inlineStr">
        <is>
          <t>Sales</t>
        </is>
      </c>
      <c r="B13" s="5" t="n">
        <v>20752</v>
      </c>
      <c r="C13" s="5" t="n">
        <v>20566</v>
      </c>
      <c r="D13" s="5" t="n">
        <v>38689</v>
      </c>
      <c r="E13" s="5" t="n">
        <v>41230</v>
      </c>
    </row>
    <row r="14">
      <c r="A14" s="4" t="inlineStr">
        <is>
          <t>Cost of sales</t>
        </is>
      </c>
      <c r="B14" s="5" t="n">
        <v>17829</v>
      </c>
      <c r="C14" s="5" t="n">
        <v>18162</v>
      </c>
      <c r="D14" s="5" t="n">
        <v>34650</v>
      </c>
      <c r="E14" s="5" t="n">
        <v>36732</v>
      </c>
    </row>
    <row r="15">
      <c r="A15" s="4" t="inlineStr">
        <is>
          <t>GROSS PROFIT</t>
        </is>
      </c>
      <c r="B15" s="5" t="n">
        <v>2923</v>
      </c>
      <c r="C15" s="5" t="n">
        <v>2404</v>
      </c>
      <c r="D15" s="5" t="n">
        <v>4039</v>
      </c>
      <c r="E15" s="5" t="n">
        <v>4498</v>
      </c>
    </row>
    <row r="16">
      <c r="A16" s="4" t="inlineStr">
        <is>
          <t>Selling, general, and administrative</t>
        </is>
      </c>
      <c r="B16" s="5" t="n">
        <v>2362</v>
      </c>
      <c r="C16" s="5" t="n">
        <v>2807</v>
      </c>
      <c r="D16" s="5" t="n">
        <v>5042</v>
      </c>
      <c r="E16" s="5" t="n">
        <v>5545</v>
      </c>
    </row>
    <row r="17">
      <c r="A17" s="4" t="inlineStr">
        <is>
          <t>OPERATING INCOME (LOSS)</t>
        </is>
      </c>
      <c r="B17" s="5" t="n">
        <v>561</v>
      </c>
      <c r="C17" s="5" t="n">
        <v>-403</v>
      </c>
      <c r="D17" s="5" t="n">
        <v>-1003</v>
      </c>
      <c r="E17" s="5" t="n">
        <v>-1047</v>
      </c>
    </row>
    <row r="18">
      <c r="A18" s="4" t="inlineStr">
        <is>
          <t>Other income (expense)</t>
        </is>
      </c>
      <c r="B18" s="5" t="n">
        <v>0</v>
      </c>
      <c r="C18" s="5" t="n">
        <v>-75</v>
      </c>
      <c r="D18" s="5" t="n">
        <v>17</v>
      </c>
      <c r="E18" s="5" t="n">
        <v>353</v>
      </c>
    </row>
    <row r="19">
      <c r="A19" s="4" t="inlineStr">
        <is>
          <t>Finance and interest expense</t>
        </is>
      </c>
      <c r="B19" s="5" t="n">
        <v>-103</v>
      </c>
      <c r="C19" s="5" t="n">
        <v>-448</v>
      </c>
      <c r="D19" s="5" t="n">
        <v>-634</v>
      </c>
      <c r="E19" s="5" t="n">
        <v>-893</v>
      </c>
    </row>
    <row r="20">
      <c r="A20" s="4" t="inlineStr">
        <is>
          <t>Income (loss) before Zakat and income taxes</t>
        </is>
      </c>
      <c r="B20" s="5" t="n">
        <v>458</v>
      </c>
      <c r="C20" s="5" t="n">
        <v>-926</v>
      </c>
      <c r="D20" s="5" t="n">
        <v>-1620</v>
      </c>
      <c r="E20" s="5" t="n">
        <v>-1587</v>
      </c>
    </row>
    <row r="21">
      <c r="A21" s="4" t="inlineStr">
        <is>
          <t>Zakat and income taxes</t>
        </is>
      </c>
      <c r="B21" s="5" t="n">
        <v>566</v>
      </c>
      <c r="C21" s="5" t="n">
        <v>366</v>
      </c>
      <c r="D21" s="5" t="n">
        <v>1099</v>
      </c>
      <c r="E21" s="5" t="n">
        <v>888</v>
      </c>
    </row>
    <row r="22">
      <c r="A22" s="4" t="inlineStr">
        <is>
          <t>NET INCOME (LOSS)</t>
        </is>
      </c>
      <c r="B22" s="6" t="n">
        <v>-108</v>
      </c>
      <c r="C22" s="6" t="n">
        <v>-1292</v>
      </c>
      <c r="D22" s="6" t="n">
        <v>-2719</v>
      </c>
      <c r="E22" s="6" t="n">
        <v>-247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AMAK (Held-for-Sale) - Summary of Financial Position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Schedule of Equity Method Investments [Line Items]</t>
        </is>
      </c>
    </row>
    <row r="3">
      <c r="A3" s="4" t="inlineStr">
        <is>
          <t>Current assets</t>
        </is>
      </c>
      <c r="B3" s="6" t="n">
        <v>106349</v>
      </c>
      <c r="D3" s="6" t="n">
        <v>84090</v>
      </c>
    </row>
    <row r="4">
      <c r="A4" s="4" t="inlineStr">
        <is>
          <t>TOTAL ASSETS</t>
        </is>
      </c>
      <c r="B4" s="5" t="n">
        <v>321877</v>
      </c>
      <c r="D4" s="5" t="n">
        <v>301819</v>
      </c>
    </row>
    <row r="5">
      <c r="A5" s="4" t="inlineStr">
        <is>
          <t>Current liabilities</t>
        </is>
      </c>
      <c r="B5" s="5" t="n">
        <v>27119</v>
      </c>
      <c r="D5" s="5" t="n">
        <v>28635</v>
      </c>
    </row>
    <row r="6">
      <c r="A6" s="4" t="inlineStr">
        <is>
          <t>Stockholders' equity</t>
        </is>
      </c>
      <c r="B6" s="5" t="n">
        <v>181165</v>
      </c>
      <c r="C6" s="6" t="n">
        <v>182516</v>
      </c>
      <c r="D6" s="5" t="n">
        <v>171443</v>
      </c>
      <c r="E6" s="6" t="n">
        <v>189957</v>
      </c>
      <c r="F6" s="6" t="n">
        <v>187189</v>
      </c>
      <c r="G6" s="6" t="n">
        <v>185161</v>
      </c>
    </row>
    <row r="7">
      <c r="A7" s="4" t="inlineStr">
        <is>
          <t>TOTAL LIABILITIES AND EQUITY</t>
        </is>
      </c>
      <c r="B7" s="5" t="n">
        <v>321877</v>
      </c>
      <c r="D7" s="5" t="n">
        <v>301819</v>
      </c>
    </row>
    <row r="8">
      <c r="A8" s="4" t="inlineStr">
        <is>
          <t>AMAK</t>
        </is>
      </c>
    </row>
    <row r="9">
      <c r="A9" s="3" t="inlineStr">
        <is>
          <t>Schedule of Equity Method Investments [Line Items]</t>
        </is>
      </c>
    </row>
    <row r="10">
      <c r="A10" s="4" t="inlineStr">
        <is>
          <t>Current assets</t>
        </is>
      </c>
      <c r="B10" s="5" t="n">
        <v>41193</v>
      </c>
      <c r="D10" s="5" t="n">
        <v>45354</v>
      </c>
    </row>
    <row r="11">
      <c r="A11" s="4" t="inlineStr">
        <is>
          <t>Noncurrent assets</t>
        </is>
      </c>
      <c r="B11" s="5" t="n">
        <v>200828</v>
      </c>
      <c r="D11" s="5" t="n">
        <v>196564</v>
      </c>
    </row>
    <row r="12">
      <c r="A12" s="4" t="inlineStr">
        <is>
          <t>TOTAL ASSETS</t>
        </is>
      </c>
      <c r="B12" s="5" t="n">
        <v>242021</v>
      </c>
      <c r="D12" s="5" t="n">
        <v>241918</v>
      </c>
    </row>
    <row r="13">
      <c r="A13" s="4" t="inlineStr">
        <is>
          <t>Current liabilities</t>
        </is>
      </c>
      <c r="B13" s="5" t="n">
        <v>23307</v>
      </c>
      <c r="D13" s="5" t="n">
        <v>27645</v>
      </c>
    </row>
    <row r="14">
      <c r="A14" s="4" t="inlineStr">
        <is>
          <t>Long term liabilities</t>
        </is>
      </c>
      <c r="B14" s="5" t="n">
        <v>86508</v>
      </c>
      <c r="D14" s="5" t="n">
        <v>79348</v>
      </c>
    </row>
    <row r="15">
      <c r="A15" s="4" t="inlineStr">
        <is>
          <t>Stockholders' equity</t>
        </is>
      </c>
      <c r="B15" s="5" t="n">
        <v>132206</v>
      </c>
      <c r="D15" s="5" t="n">
        <v>134925</v>
      </c>
    </row>
    <row r="16">
      <c r="A16" s="4" t="inlineStr">
        <is>
          <t>TOTAL LIABILITIES AND EQUITY</t>
        </is>
      </c>
      <c r="B16" s="6" t="n">
        <v>242021</v>
      </c>
      <c r="D16" s="6" t="n">
        <v>2419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MAK (Held-for-Sale) - Equity in the Income or Loss of Equity Method Investment (Details) - AMAK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AMAK Net Loss</t>
        </is>
      </c>
      <c r="B4" s="6" t="n">
        <v>-108</v>
      </c>
      <c r="C4" s="6" t="n">
        <v>-1292</v>
      </c>
      <c r="D4" s="6" t="n">
        <v>-2719</v>
      </c>
      <c r="E4" s="6" t="n">
        <v>-2475</v>
      </c>
    </row>
    <row r="5">
      <c r="A5" s="4" t="inlineStr">
        <is>
          <t>Percentage of Ownership</t>
        </is>
      </c>
      <c r="B5" s="4" t="inlineStr">
        <is>
          <t>28.30%</t>
        </is>
      </c>
      <c r="C5" s="4" t="inlineStr">
        <is>
          <t>33.30%</t>
        </is>
      </c>
      <c r="D5" s="4" t="inlineStr">
        <is>
          <t>33.10%</t>
        </is>
      </c>
      <c r="E5" s="4" t="inlineStr">
        <is>
          <t>33.30%</t>
        </is>
      </c>
    </row>
    <row r="6">
      <c r="A6" s="4" t="inlineStr">
        <is>
          <t>Company's share of loss reported by AMAK</t>
        </is>
      </c>
      <c r="B6" s="6" t="n">
        <v>-31</v>
      </c>
      <c r="C6" s="6" t="n">
        <v>-429</v>
      </c>
      <c r="D6" s="6" t="n">
        <v>-900</v>
      </c>
      <c r="E6" s="6" t="n">
        <v>-824</v>
      </c>
    </row>
    <row r="7">
      <c r="A7" s="4" t="inlineStr">
        <is>
          <t>Amortization of difference between Company's investment in AMAK and Company's share of net assets of AMAK</t>
        </is>
      </c>
      <c r="B7" s="5" t="n">
        <v>337</v>
      </c>
      <c r="C7" s="5" t="n">
        <v>337</v>
      </c>
      <c r="D7" s="5" t="n">
        <v>674</v>
      </c>
      <c r="E7" s="5" t="n">
        <v>674</v>
      </c>
    </row>
    <row r="8">
      <c r="A8" s="4" t="inlineStr">
        <is>
          <t>Equity in earnings (losses) of AMAK</t>
        </is>
      </c>
      <c r="B8" s="6" t="n">
        <v>306</v>
      </c>
      <c r="C8" s="6" t="n">
        <v>-92</v>
      </c>
      <c r="D8" s="6" t="n">
        <v>-226</v>
      </c>
      <c r="E8" s="6" t="n">
        <v>-1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Jun. 30, 2020</t>
        </is>
      </c>
      <c r="C1" s="2" t="inlineStr">
        <is>
          <t>Dec. 31, 2019</t>
        </is>
      </c>
    </row>
    <row r="2">
      <c r="A2" s="3" t="inlineStr">
        <is>
          <t>Prepaid Expense and Other Assets, Current [Abstract]</t>
        </is>
      </c>
    </row>
    <row r="3">
      <c r="A3" s="4" t="inlineStr">
        <is>
          <t>Prepaid license</t>
        </is>
      </c>
      <c r="B3" s="6" t="n">
        <v>806</v>
      </c>
      <c r="C3" s="6" t="n">
        <v>1209</v>
      </c>
    </row>
    <row r="4">
      <c r="A4" s="4" t="inlineStr">
        <is>
          <t>Spare parts</t>
        </is>
      </c>
      <c r="B4" s="5" t="n">
        <v>2049</v>
      </c>
      <c r="C4" s="5" t="n">
        <v>1857</v>
      </c>
    </row>
    <row r="5">
      <c r="A5" s="4" t="inlineStr">
        <is>
          <t>Insurance receivable</t>
        </is>
      </c>
      <c r="B5" s="5" t="n">
        <v>0</v>
      </c>
      <c r="C5" s="5" t="n">
        <v>1148</v>
      </c>
    </row>
    <row r="6">
      <c r="A6" s="4" t="inlineStr">
        <is>
          <t>Other prepaid expenses and assets</t>
        </is>
      </c>
      <c r="B6" s="5" t="n">
        <v>378</v>
      </c>
      <c r="C6" s="5" t="n">
        <v>733</v>
      </c>
    </row>
    <row r="7">
      <c r="A7" s="4" t="inlineStr">
        <is>
          <t>Total prepaid expenses and other assets</t>
        </is>
      </c>
      <c r="B7" s="6" t="n">
        <v>3233</v>
      </c>
      <c r="C7" s="6" t="n">
        <v>49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LANT, PIPELINE AND EQUIP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Total plant, pipeline and equipment</t>
        </is>
      </c>
      <c r="B4" s="6" t="n">
        <v>282531</v>
      </c>
      <c r="D4" s="6" t="n">
        <v>282531</v>
      </c>
      <c r="F4" s="6" t="n">
        <v>274806</v>
      </c>
    </row>
    <row r="5">
      <c r="A5" s="4" t="inlineStr">
        <is>
          <t>Less accumulated depreciation</t>
        </is>
      </c>
      <c r="B5" s="5" t="n">
        <v>-93294</v>
      </c>
      <c r="D5" s="5" t="n">
        <v>-93294</v>
      </c>
      <c r="F5" s="5" t="n">
        <v>-85887</v>
      </c>
    </row>
    <row r="6">
      <c r="A6" s="4" t="inlineStr">
        <is>
          <t>Net plant, pipeline and equipment</t>
        </is>
      </c>
      <c r="B6" s="5" t="n">
        <v>189237</v>
      </c>
      <c r="D6" s="5" t="n">
        <v>189237</v>
      </c>
      <c r="F6" s="5" t="n">
        <v>188919</v>
      </c>
    </row>
    <row r="7">
      <c r="A7" s="4" t="inlineStr">
        <is>
          <t>Amortization relating to the platinum catalyst</t>
        </is>
      </c>
      <c r="B7" s="5" t="n">
        <v>200</v>
      </c>
      <c r="C7" s="6" t="n">
        <v>200</v>
      </c>
      <c r="D7" s="5" t="n">
        <v>400</v>
      </c>
      <c r="E7" s="6" t="n">
        <v>500</v>
      </c>
    </row>
    <row r="8">
      <c r="A8" s="4" t="inlineStr">
        <is>
          <t>Platinum catalyst metal</t>
        </is>
      </c>
    </row>
    <row r="9">
      <c r="A9" s="3" t="inlineStr">
        <is>
          <t>Property, Plant and Equipment [Line Items]</t>
        </is>
      </c>
    </row>
    <row r="10">
      <c r="A10" s="4" t="inlineStr">
        <is>
          <t>Total plant, pipeline and equipment</t>
        </is>
      </c>
      <c r="B10" s="5" t="n">
        <v>1580</v>
      </c>
      <c r="D10" s="5" t="n">
        <v>1580</v>
      </c>
      <c r="F10" s="5" t="n">
        <v>1580</v>
      </c>
    </row>
    <row r="11">
      <c r="A11" s="4" t="inlineStr">
        <is>
          <t>Catalyst</t>
        </is>
      </c>
    </row>
    <row r="12">
      <c r="A12" s="3" t="inlineStr">
        <is>
          <t>Property, Plant and Equipment [Line Items]</t>
        </is>
      </c>
    </row>
    <row r="13">
      <c r="A13" s="4" t="inlineStr">
        <is>
          <t>Total plant, pipeline and equipment</t>
        </is>
      </c>
      <c r="B13" s="5" t="n">
        <v>4325</v>
      </c>
      <c r="D13" s="5" t="n">
        <v>4325</v>
      </c>
      <c r="F13" s="5" t="n">
        <v>4095</v>
      </c>
    </row>
    <row r="14">
      <c r="A14" s="4" t="inlineStr">
        <is>
          <t>Land</t>
        </is>
      </c>
    </row>
    <row r="15">
      <c r="A15" s="3" t="inlineStr">
        <is>
          <t>Property, Plant and Equipment [Line Items]</t>
        </is>
      </c>
    </row>
    <row r="16">
      <c r="A16" s="4" t="inlineStr">
        <is>
          <t>Total plant, pipeline and equipment</t>
        </is>
      </c>
      <c r="B16" s="5" t="n">
        <v>5428</v>
      </c>
      <c r="D16" s="5" t="n">
        <v>5428</v>
      </c>
      <c r="F16" s="5" t="n">
        <v>5428</v>
      </c>
    </row>
    <row r="17">
      <c r="A17" s="4" t="inlineStr">
        <is>
          <t>Plant, pipeline and equipment</t>
        </is>
      </c>
    </row>
    <row r="18">
      <c r="A18" s="3" t="inlineStr">
        <is>
          <t>Property, Plant and Equipment [Line Items]</t>
        </is>
      </c>
    </row>
    <row r="19">
      <c r="A19" s="4" t="inlineStr">
        <is>
          <t>Total plant, pipeline and equipment</t>
        </is>
      </c>
      <c r="B19" s="5" t="n">
        <v>264839</v>
      </c>
      <c r="D19" s="5" t="n">
        <v>264839</v>
      </c>
      <c r="F19" s="5" t="n">
        <v>258651</v>
      </c>
    </row>
    <row r="20">
      <c r="A20" s="4" t="inlineStr">
        <is>
          <t>Construction in progress</t>
        </is>
      </c>
    </row>
    <row r="21">
      <c r="A21" s="3" t="inlineStr">
        <is>
          <t>Property, Plant and Equipment [Line Items]</t>
        </is>
      </c>
    </row>
    <row r="22">
      <c r="A22" s="4" t="inlineStr">
        <is>
          <t>Total plant, pipeline and equipment</t>
        </is>
      </c>
      <c r="B22" s="6" t="n">
        <v>6359</v>
      </c>
      <c r="D22" s="6" t="n">
        <v>6359</v>
      </c>
      <c r="F22" s="6" t="n">
        <v>50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COSTS AND EXPENSES</t>
        </is>
      </c>
    </row>
    <row r="4">
      <c r="A4" s="4" t="inlineStr">
        <is>
          <t>(including depreciation and amortization of $3,750, $4,128, $7,486 and $8,357, respectively)</t>
        </is>
      </c>
      <c r="B4" s="6" t="n">
        <v>3750</v>
      </c>
      <c r="C4" s="6" t="n">
        <v>4128</v>
      </c>
      <c r="D4" s="6" t="n">
        <v>7486</v>
      </c>
      <c r="E4" s="6" t="n">
        <v>83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Components of Lease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Total lease cost</t>
        </is>
      </c>
      <c r="B4" s="6" t="n">
        <v>1021000</v>
      </c>
      <c r="C4" s="6" t="n">
        <v>1190000</v>
      </c>
      <c r="D4" s="6" t="n">
        <v>1990000</v>
      </c>
      <c r="E4" s="6" t="n">
        <v>2363000</v>
      </c>
    </row>
    <row r="5">
      <c r="A5" s="4" t="inlineStr">
        <is>
          <t>Short-term lease costs</t>
        </is>
      </c>
      <c r="B5" s="5" t="n">
        <v>100000</v>
      </c>
      <c r="C5" s="5" t="n">
        <v>100000</v>
      </c>
      <c r="D5" s="5" t="n">
        <v>100000</v>
      </c>
      <c r="E5" s="5" t="n">
        <v>100000</v>
      </c>
    </row>
    <row r="6">
      <c r="A6" s="4" t="inlineStr">
        <is>
          <t>Variable lease costs</t>
        </is>
      </c>
      <c r="B6" s="5" t="n">
        <v>0</v>
      </c>
      <c r="C6" s="5" t="n">
        <v>0</v>
      </c>
      <c r="D6" s="5" t="n">
        <v>0</v>
      </c>
      <c r="E6" s="5" t="n">
        <v>0</v>
      </c>
    </row>
    <row r="7">
      <c r="A7" s="4" t="inlineStr">
        <is>
          <t>Cost of sales, exclusive of depreciation and amortization</t>
        </is>
      </c>
    </row>
    <row r="8">
      <c r="A8" s="3" t="inlineStr">
        <is>
          <t>Lessee, Lease, Description [Line Items]</t>
        </is>
      </c>
    </row>
    <row r="9">
      <c r="A9" s="4" t="inlineStr">
        <is>
          <t>Total operating lease cost</t>
        </is>
      </c>
      <c r="B9" s="5" t="n">
        <v>987000</v>
      </c>
      <c r="C9" s="5" t="n">
        <v>1152000</v>
      </c>
      <c r="D9" s="5" t="n">
        <v>1922000</v>
      </c>
      <c r="E9" s="5" t="n">
        <v>2291000</v>
      </c>
    </row>
    <row r="10">
      <c r="A10" s="4" t="inlineStr">
        <is>
          <t>Selling, general and administrative</t>
        </is>
      </c>
    </row>
    <row r="11">
      <c r="A11" s="3" t="inlineStr">
        <is>
          <t>Lessee, Lease, Description [Line Items]</t>
        </is>
      </c>
    </row>
    <row r="12">
      <c r="A12" s="4" t="inlineStr">
        <is>
          <t>Total operating lease cost</t>
        </is>
      </c>
      <c r="B12" s="6" t="n">
        <v>34000</v>
      </c>
      <c r="C12" s="6" t="n">
        <v>38000</v>
      </c>
      <c r="D12" s="6" t="n">
        <v>68000</v>
      </c>
      <c r="E12" s="6" t="n">
        <v>7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Balance Sheet Classifications (Details) - USD ($) $ in Thousands</t>
        </is>
      </c>
      <c r="B1" s="2" t="inlineStr">
        <is>
          <t>Jun. 30, 2020</t>
        </is>
      </c>
      <c r="C1" s="2" t="inlineStr">
        <is>
          <t>Dec. 31, 2019</t>
        </is>
      </c>
    </row>
    <row r="2">
      <c r="A2" s="3" t="inlineStr">
        <is>
          <t>Leases [Abstract]</t>
        </is>
      </c>
    </row>
    <row r="3">
      <c r="A3" s="4" t="inlineStr">
        <is>
          <t>Operating</t>
        </is>
      </c>
      <c r="B3" s="6" t="n">
        <v>11915</v>
      </c>
      <c r="C3" s="6" t="n">
        <v>13512</v>
      </c>
    </row>
    <row r="4">
      <c r="A4" s="4" t="inlineStr">
        <is>
          <t>Total leased assets</t>
        </is>
      </c>
      <c r="B4" s="5" t="n">
        <v>11915</v>
      </c>
      <c r="C4" s="5" t="n">
        <v>13512</v>
      </c>
    </row>
    <row r="5">
      <c r="A5" s="4" t="inlineStr">
        <is>
          <t>Current portion of operating lease liabilities</t>
        </is>
      </c>
      <c r="B5" s="5" t="n">
        <v>3142</v>
      </c>
      <c r="C5" s="5" t="n">
        <v>3174</v>
      </c>
    </row>
    <row r="6">
      <c r="A6" s="4" t="inlineStr">
        <is>
          <t>Operating lease liabilities</t>
        </is>
      </c>
      <c r="B6" s="5" t="n">
        <v>8773</v>
      </c>
      <c r="C6" s="5" t="n">
        <v>10338</v>
      </c>
    </row>
    <row r="7">
      <c r="A7" s="4" t="inlineStr">
        <is>
          <t>Total lease liabilities</t>
        </is>
      </c>
      <c r="B7" s="6" t="n">
        <v>11915</v>
      </c>
      <c r="C7" s="6" t="n">
        <v>135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ash Flow Classific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cash flows used for operating leases</t>
        </is>
      </c>
      <c r="B4" s="6" t="n">
        <v>933</v>
      </c>
      <c r="C4" s="6" t="n">
        <v>1122</v>
      </c>
      <c r="D4" s="6" t="n">
        <v>1881</v>
      </c>
      <c r="E4" s="6" t="n">
        <v>3385</v>
      </c>
    </row>
    <row r="5">
      <c r="A5" s="4" t="inlineStr">
        <is>
          <t>Right-of-use assets obtained in exchange for lease obligations, Operating leases</t>
        </is>
      </c>
      <c r="B5" s="6" t="n">
        <v>0</v>
      </c>
      <c r="C5" s="6" t="n">
        <v>0</v>
      </c>
      <c r="D5" s="6" t="n">
        <v>0</v>
      </c>
      <c r="E5" s="6" t="n">
        <v>1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3" customWidth="1" min="2" max="2"/>
  </cols>
  <sheetData>
    <row r="1">
      <c r="A1" s="1" t="inlineStr">
        <is>
          <t>LEASES - Terms and Discount Rates (Details)</t>
        </is>
      </c>
      <c r="B1" s="2" t="inlineStr">
        <is>
          <t>Jun. 30, 2020</t>
        </is>
      </c>
    </row>
    <row r="2">
      <c r="A2" s="3" t="inlineStr">
        <is>
          <t>Leases [Abstract]</t>
        </is>
      </c>
    </row>
    <row r="3">
      <c r="A3" s="4" t="inlineStr">
        <is>
          <t>Weighted-average remaining lease term, Operating leases</t>
        </is>
      </c>
      <c r="B3" s="4" t="inlineStr">
        <is>
          <t>4 years 1 month 6 days</t>
        </is>
      </c>
    </row>
    <row r="4">
      <c r="A4" s="4" t="inlineStr">
        <is>
          <t>Weighted-average discount rate, Operating leases</t>
        </is>
      </c>
      <c r="B4" s="4" t="inlineStr">
        <is>
          <t>4.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Jun. 30, 2020</t>
        </is>
      </c>
      <c r="C1" s="2" t="inlineStr">
        <is>
          <t>Dec. 31, 2019</t>
        </is>
      </c>
    </row>
    <row r="2">
      <c r="A2" s="3" t="inlineStr">
        <is>
          <t>Operating Leases</t>
        </is>
      </c>
    </row>
    <row r="3">
      <c r="A3" s="4" t="inlineStr">
        <is>
          <t>2020</t>
        </is>
      </c>
      <c r="B3" s="6" t="n">
        <v>1824</v>
      </c>
    </row>
    <row r="4">
      <c r="A4" s="4" t="inlineStr">
        <is>
          <t>2021</t>
        </is>
      </c>
      <c r="B4" s="5" t="n">
        <v>3540</v>
      </c>
    </row>
    <row r="5">
      <c r="A5" s="4" t="inlineStr">
        <is>
          <t>2022</t>
        </is>
      </c>
      <c r="B5" s="5" t="n">
        <v>3218</v>
      </c>
    </row>
    <row r="6">
      <c r="A6" s="4" t="inlineStr">
        <is>
          <t>2023</t>
        </is>
      </c>
      <c r="B6" s="5" t="n">
        <v>2329</v>
      </c>
    </row>
    <row r="7">
      <c r="A7" s="4" t="inlineStr">
        <is>
          <t>2024</t>
        </is>
      </c>
      <c r="B7" s="5" t="n">
        <v>1026</v>
      </c>
    </row>
    <row r="8">
      <c r="A8" s="4" t="inlineStr">
        <is>
          <t>Thereafter</t>
        </is>
      </c>
      <c r="B8" s="5" t="n">
        <v>1082</v>
      </c>
    </row>
    <row r="9">
      <c r="A9" s="4" t="inlineStr">
        <is>
          <t>Total lease payments</t>
        </is>
      </c>
      <c r="B9" s="5" t="n">
        <v>13019</v>
      </c>
    </row>
    <row r="10">
      <c r="A10" s="4" t="inlineStr">
        <is>
          <t>Less: Interest</t>
        </is>
      </c>
      <c r="B10" s="5" t="n">
        <v>1104</v>
      </c>
    </row>
    <row r="11">
      <c r="A11" s="4" t="inlineStr">
        <is>
          <t>Total lease obligations</t>
        </is>
      </c>
      <c r="B11" s="6" t="n">
        <v>11915</v>
      </c>
      <c r="C11" s="6" t="n">
        <v>135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TANGIBLE ASSETS, NET -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Gross</t>
        </is>
      </c>
      <c r="B4" s="6" t="n">
        <v>24548</v>
      </c>
      <c r="D4" s="6" t="n">
        <v>24548</v>
      </c>
      <c r="F4" s="6" t="n">
        <v>24548</v>
      </c>
    </row>
    <row r="5">
      <c r="A5" s="4" t="inlineStr">
        <is>
          <t>Accumulated Amortization</t>
        </is>
      </c>
      <c r="B5" s="5" t="n">
        <v>-10734</v>
      </c>
      <c r="D5" s="5" t="n">
        <v>-10734</v>
      </c>
      <c r="F5" s="5" t="n">
        <v>-9812</v>
      </c>
    </row>
    <row r="6">
      <c r="A6" s="4" t="inlineStr">
        <is>
          <t>Total</t>
        </is>
      </c>
      <c r="B6" s="5" t="n">
        <v>13814</v>
      </c>
      <c r="D6" s="5" t="n">
        <v>13814</v>
      </c>
      <c r="F6" s="5" t="n">
        <v>14736</v>
      </c>
    </row>
    <row r="7">
      <c r="A7" s="4" t="inlineStr">
        <is>
          <t>Amortization of intangible assets</t>
        </is>
      </c>
      <c r="B7" s="5" t="n">
        <v>500</v>
      </c>
      <c r="C7" s="6" t="n">
        <v>500</v>
      </c>
      <c r="D7" s="5" t="n">
        <v>921</v>
      </c>
      <c r="E7" s="6" t="n">
        <v>931</v>
      </c>
    </row>
    <row r="8">
      <c r="A8" s="4" t="inlineStr">
        <is>
          <t>Customer relationships</t>
        </is>
      </c>
    </row>
    <row r="9">
      <c r="A9" s="3" t="inlineStr">
        <is>
          <t>Finite-Lived Intangible Assets [Line Items]</t>
        </is>
      </c>
    </row>
    <row r="10">
      <c r="A10" s="4" t="inlineStr">
        <is>
          <t>Gross</t>
        </is>
      </c>
      <c r="B10" s="5" t="n">
        <v>16852</v>
      </c>
      <c r="D10" s="5" t="n">
        <v>16852</v>
      </c>
      <c r="F10" s="5" t="n">
        <v>16852</v>
      </c>
    </row>
    <row r="11">
      <c r="A11" s="4" t="inlineStr">
        <is>
          <t>Accumulated Amortization</t>
        </is>
      </c>
      <c r="B11" s="5" t="n">
        <v>-6460</v>
      </c>
      <c r="D11" s="5" t="n">
        <v>-6460</v>
      </c>
      <c r="F11" s="5" t="n">
        <v>-5898</v>
      </c>
    </row>
    <row r="12">
      <c r="A12" s="4" t="inlineStr">
        <is>
          <t>Total</t>
        </is>
      </c>
      <c r="B12" s="5" t="n">
        <v>10392</v>
      </c>
      <c r="D12" s="5" t="n">
        <v>10392</v>
      </c>
      <c r="F12" s="5" t="n">
        <v>10954</v>
      </c>
    </row>
    <row r="13">
      <c r="A13" s="4" t="inlineStr">
        <is>
          <t>Non-compete agreements</t>
        </is>
      </c>
    </row>
    <row r="14">
      <c r="A14" s="3" t="inlineStr">
        <is>
          <t>Finite-Lived Intangible Assets [Line Items]</t>
        </is>
      </c>
    </row>
    <row r="15">
      <c r="A15" s="4" t="inlineStr">
        <is>
          <t>Gross</t>
        </is>
      </c>
      <c r="B15" s="5" t="n">
        <v>94</v>
      </c>
      <c r="D15" s="5" t="n">
        <v>94</v>
      </c>
      <c r="F15" s="5" t="n">
        <v>94</v>
      </c>
    </row>
    <row r="16">
      <c r="A16" s="4" t="inlineStr">
        <is>
          <t>Accumulated Amortization</t>
        </is>
      </c>
      <c r="B16" s="5" t="n">
        <v>-94</v>
      </c>
      <c r="D16" s="5" t="n">
        <v>-94</v>
      </c>
      <c r="F16" s="5" t="n">
        <v>-94</v>
      </c>
    </row>
    <row r="17">
      <c r="A17" s="4" t="inlineStr">
        <is>
          <t>Total</t>
        </is>
      </c>
      <c r="B17" s="5" t="n">
        <v>0</v>
      </c>
      <c r="D17" s="5" t="n">
        <v>0</v>
      </c>
      <c r="F17" s="5" t="n">
        <v>0</v>
      </c>
    </row>
    <row r="18">
      <c r="A18" s="4" t="inlineStr">
        <is>
          <t>Licenses and permits</t>
        </is>
      </c>
    </row>
    <row r="19">
      <c r="A19" s="3" t="inlineStr">
        <is>
          <t>Finite-Lived Intangible Assets [Line Items]</t>
        </is>
      </c>
    </row>
    <row r="20">
      <c r="A20" s="4" t="inlineStr">
        <is>
          <t>Gross</t>
        </is>
      </c>
      <c r="B20" s="5" t="n">
        <v>1471</v>
      </c>
      <c r="D20" s="5" t="n">
        <v>1471</v>
      </c>
      <c r="F20" s="5" t="n">
        <v>1471</v>
      </c>
    </row>
    <row r="21">
      <c r="A21" s="4" t="inlineStr">
        <is>
          <t>Accumulated Amortization</t>
        </is>
      </c>
      <c r="B21" s="5" t="n">
        <v>-654</v>
      </c>
      <c r="D21" s="5" t="n">
        <v>-654</v>
      </c>
      <c r="F21" s="5" t="n">
        <v>-601</v>
      </c>
    </row>
    <row r="22">
      <c r="A22" s="4" t="inlineStr">
        <is>
          <t>Total</t>
        </is>
      </c>
      <c r="B22" s="5" t="n">
        <v>817</v>
      </c>
      <c r="D22" s="5" t="n">
        <v>817</v>
      </c>
      <c r="F22" s="5" t="n">
        <v>870</v>
      </c>
    </row>
    <row r="23">
      <c r="A23" s="4" t="inlineStr">
        <is>
          <t>Developed technology</t>
        </is>
      </c>
    </row>
    <row r="24">
      <c r="A24" s="3" t="inlineStr">
        <is>
          <t>Finite-Lived Intangible Assets [Line Items]</t>
        </is>
      </c>
    </row>
    <row r="25">
      <c r="A25" s="4" t="inlineStr">
        <is>
          <t>Gross</t>
        </is>
      </c>
      <c r="B25" s="5" t="n">
        <v>6131</v>
      </c>
      <c r="D25" s="5" t="n">
        <v>6131</v>
      </c>
      <c r="F25" s="5" t="n">
        <v>6131</v>
      </c>
    </row>
    <row r="26">
      <c r="A26" s="4" t="inlineStr">
        <is>
          <t>Accumulated Amortization</t>
        </is>
      </c>
      <c r="B26" s="5" t="n">
        <v>-3526</v>
      </c>
      <c r="D26" s="5" t="n">
        <v>-3526</v>
      </c>
      <c r="F26" s="5" t="n">
        <v>-3219</v>
      </c>
    </row>
    <row r="27">
      <c r="A27" s="4" t="inlineStr">
        <is>
          <t>Total</t>
        </is>
      </c>
      <c r="B27" s="6" t="n">
        <v>2605</v>
      </c>
      <c r="D27" s="6" t="n">
        <v>2605</v>
      </c>
      <c r="F27" s="6" t="n">
        <v>29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xpected Future Amortization Expenses (Details) - USD ($) $ in Thousands</t>
        </is>
      </c>
      <c r="B1" s="2" t="inlineStr">
        <is>
          <t>Jun. 30, 2020</t>
        </is>
      </c>
      <c r="C1" s="2" t="inlineStr">
        <is>
          <t>Dec. 31, 2019</t>
        </is>
      </c>
    </row>
    <row r="2">
      <c r="A2" s="3" t="inlineStr">
        <is>
          <t>Finite-Lived Intangible Assets [Line Items]</t>
        </is>
      </c>
    </row>
    <row r="3">
      <c r="A3" s="4" t="inlineStr">
        <is>
          <t>Total</t>
        </is>
      </c>
      <c r="B3" s="6" t="n">
        <v>13814</v>
      </c>
      <c r="C3" s="6" t="n">
        <v>14736</v>
      </c>
    </row>
    <row r="4">
      <c r="A4" s="4" t="inlineStr">
        <is>
          <t>Remainder of 2020</t>
        </is>
      </c>
      <c r="B4" s="5" t="n">
        <v>921</v>
      </c>
    </row>
    <row r="5">
      <c r="A5" s="4" t="inlineStr">
        <is>
          <t>2021</t>
        </is>
      </c>
      <c r="B5" s="5" t="n">
        <v>1837</v>
      </c>
    </row>
    <row r="6">
      <c r="A6" s="4" t="inlineStr">
        <is>
          <t>2022</t>
        </is>
      </c>
      <c r="B6" s="5" t="n">
        <v>1822</v>
      </c>
    </row>
    <row r="7">
      <c r="A7" s="4" t="inlineStr">
        <is>
          <t>2023</t>
        </is>
      </c>
      <c r="B7" s="5" t="n">
        <v>1822</v>
      </c>
    </row>
    <row r="8">
      <c r="A8" s="4" t="inlineStr">
        <is>
          <t>2024</t>
        </is>
      </c>
      <c r="B8" s="5" t="n">
        <v>1669</v>
      </c>
    </row>
    <row r="9">
      <c r="A9" s="4" t="inlineStr">
        <is>
          <t>2025</t>
        </is>
      </c>
      <c r="B9" s="5" t="n">
        <v>1209</v>
      </c>
    </row>
    <row r="10">
      <c r="A10" s="4" t="inlineStr">
        <is>
          <t>Thereafter</t>
        </is>
      </c>
      <c r="B10" s="5" t="n">
        <v>4534</v>
      </c>
    </row>
    <row r="11">
      <c r="A11" s="4" t="inlineStr">
        <is>
          <t>Customer relationships</t>
        </is>
      </c>
    </row>
    <row r="12">
      <c r="A12" s="3" t="inlineStr">
        <is>
          <t>Finite-Lived Intangible Assets [Line Items]</t>
        </is>
      </c>
    </row>
    <row r="13">
      <c r="A13" s="4" t="inlineStr">
        <is>
          <t>Total</t>
        </is>
      </c>
      <c r="B13" s="5" t="n">
        <v>10392</v>
      </c>
      <c r="C13" s="5" t="n">
        <v>10954</v>
      </c>
    </row>
    <row r="14">
      <c r="A14" s="4" t="inlineStr">
        <is>
          <t>Remainder of 2020</t>
        </is>
      </c>
      <c r="B14" s="5" t="n">
        <v>562</v>
      </c>
    </row>
    <row r="15">
      <c r="A15" s="4" t="inlineStr">
        <is>
          <t>2021</t>
        </is>
      </c>
      <c r="B15" s="5" t="n">
        <v>1123</v>
      </c>
    </row>
    <row r="16">
      <c r="A16" s="4" t="inlineStr">
        <is>
          <t>2022</t>
        </is>
      </c>
      <c r="B16" s="5" t="n">
        <v>1123</v>
      </c>
    </row>
    <row r="17">
      <c r="A17" s="4" t="inlineStr">
        <is>
          <t>2023</t>
        </is>
      </c>
      <c r="B17" s="5" t="n">
        <v>1123</v>
      </c>
    </row>
    <row r="18">
      <c r="A18" s="4" t="inlineStr">
        <is>
          <t>2024</t>
        </is>
      </c>
      <c r="B18" s="5" t="n">
        <v>1123</v>
      </c>
    </row>
    <row r="19">
      <c r="A19" s="4" t="inlineStr">
        <is>
          <t>2025</t>
        </is>
      </c>
      <c r="B19" s="5" t="n">
        <v>1123</v>
      </c>
    </row>
    <row r="20">
      <c r="A20" s="4" t="inlineStr">
        <is>
          <t>Thereafter</t>
        </is>
      </c>
      <c r="B20" s="5" t="n">
        <v>4215</v>
      </c>
    </row>
    <row r="21">
      <c r="A21" s="4" t="inlineStr">
        <is>
          <t>Licenses and permits</t>
        </is>
      </c>
    </row>
    <row r="22">
      <c r="A22" s="3" t="inlineStr">
        <is>
          <t>Finite-Lived Intangible Assets [Line Items]</t>
        </is>
      </c>
    </row>
    <row r="23">
      <c r="A23" s="4" t="inlineStr">
        <is>
          <t>Total</t>
        </is>
      </c>
      <c r="B23" s="5" t="n">
        <v>817</v>
      </c>
      <c r="C23" s="5" t="n">
        <v>870</v>
      </c>
    </row>
    <row r="24">
      <c r="A24" s="4" t="inlineStr">
        <is>
          <t>Remainder of 2020</t>
        </is>
      </c>
      <c r="B24" s="5" t="n">
        <v>53</v>
      </c>
    </row>
    <row r="25">
      <c r="A25" s="4" t="inlineStr">
        <is>
          <t>2021</t>
        </is>
      </c>
      <c r="B25" s="5" t="n">
        <v>101</v>
      </c>
    </row>
    <row r="26">
      <c r="A26" s="4" t="inlineStr">
        <is>
          <t>2022</t>
        </is>
      </c>
      <c r="B26" s="5" t="n">
        <v>86</v>
      </c>
    </row>
    <row r="27">
      <c r="A27" s="4" t="inlineStr">
        <is>
          <t>2023</t>
        </is>
      </c>
      <c r="B27" s="5" t="n">
        <v>86</v>
      </c>
    </row>
    <row r="28">
      <c r="A28" s="4" t="inlineStr">
        <is>
          <t>2024</t>
        </is>
      </c>
      <c r="B28" s="5" t="n">
        <v>86</v>
      </c>
    </row>
    <row r="29">
      <c r="A29" s="4" t="inlineStr">
        <is>
          <t>2025</t>
        </is>
      </c>
      <c r="B29" s="5" t="n">
        <v>86</v>
      </c>
    </row>
    <row r="30">
      <c r="A30" s="4" t="inlineStr">
        <is>
          <t>Thereafter</t>
        </is>
      </c>
      <c r="B30" s="5" t="n">
        <v>319</v>
      </c>
    </row>
    <row r="31">
      <c r="A31" s="4" t="inlineStr">
        <is>
          <t>Developed technology</t>
        </is>
      </c>
    </row>
    <row r="32">
      <c r="A32" s="3" t="inlineStr">
        <is>
          <t>Finite-Lived Intangible Assets [Line Items]</t>
        </is>
      </c>
    </row>
    <row r="33">
      <c r="A33" s="4" t="inlineStr">
        <is>
          <t>Total</t>
        </is>
      </c>
      <c r="B33" s="5" t="n">
        <v>2605</v>
      </c>
      <c r="C33" s="6" t="n">
        <v>2912</v>
      </c>
    </row>
    <row r="34">
      <c r="A34" s="4" t="inlineStr">
        <is>
          <t>Remainder of 2020</t>
        </is>
      </c>
      <c r="B34" s="5" t="n">
        <v>306</v>
      </c>
    </row>
    <row r="35">
      <c r="A35" s="4" t="inlineStr">
        <is>
          <t>2021</t>
        </is>
      </c>
      <c r="B35" s="5" t="n">
        <v>613</v>
      </c>
    </row>
    <row r="36">
      <c r="A36" s="4" t="inlineStr">
        <is>
          <t>2022</t>
        </is>
      </c>
      <c r="B36" s="5" t="n">
        <v>613</v>
      </c>
    </row>
    <row r="37">
      <c r="A37" s="4" t="inlineStr">
        <is>
          <t>2023</t>
        </is>
      </c>
      <c r="B37" s="5" t="n">
        <v>613</v>
      </c>
    </row>
    <row r="38">
      <c r="A38" s="4" t="inlineStr">
        <is>
          <t>2024</t>
        </is>
      </c>
      <c r="B38" s="5" t="n">
        <v>460</v>
      </c>
    </row>
    <row r="39">
      <c r="A39" s="4" t="inlineStr">
        <is>
          <t>2025</t>
        </is>
      </c>
      <c r="B39" s="5" t="n">
        <v>0</v>
      </c>
    </row>
    <row r="40">
      <c r="A40" s="4" t="inlineStr">
        <is>
          <t>Thereafter</t>
        </is>
      </c>
      <c r="B4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Schedule Of Accrued Liabilities [Line Items]</t>
        </is>
      </c>
    </row>
    <row r="3">
      <c r="A3" s="4" t="inlineStr">
        <is>
          <t>Property taxes</t>
        </is>
      </c>
      <c r="B3" s="6" t="n">
        <v>1811</v>
      </c>
      <c r="C3" s="6" t="n">
        <v>0</v>
      </c>
    </row>
    <row r="4">
      <c r="A4" s="4" t="inlineStr">
        <is>
          <t>Payroll</t>
        </is>
      </c>
      <c r="B4" s="5" t="n">
        <v>1789</v>
      </c>
      <c r="C4" s="5" t="n">
        <v>1250</v>
      </c>
    </row>
    <row r="5">
      <c r="A5" s="4" t="inlineStr">
        <is>
          <t>Royalties</t>
        </is>
      </c>
      <c r="B5" s="5" t="n">
        <v>544</v>
      </c>
      <c r="C5" s="5" t="n">
        <v>273</v>
      </c>
    </row>
    <row r="6">
      <c r="A6" s="4" t="inlineStr">
        <is>
          <t>Officer compensation</t>
        </is>
      </c>
      <c r="B6" s="5" t="n">
        <v>674</v>
      </c>
      <c r="C6" s="5" t="n">
        <v>1687</v>
      </c>
    </row>
    <row r="7">
      <c r="A7" s="4" t="inlineStr">
        <is>
          <t>Legal</t>
        </is>
      </c>
      <c r="B7" s="5" t="n">
        <v>161</v>
      </c>
      <c r="C7" s="5" t="n">
        <v>212</v>
      </c>
    </row>
    <row r="8">
      <c r="A8" s="4" t="inlineStr">
        <is>
          <t>AMAK transaction costs</t>
        </is>
      </c>
      <c r="B8" s="5" t="n">
        <v>1000</v>
      </c>
      <c r="C8" s="5" t="n">
        <v>1000</v>
      </c>
    </row>
    <row r="9">
      <c r="A9" s="4" t="inlineStr">
        <is>
          <t>Other</t>
        </is>
      </c>
      <c r="B9" s="5" t="n">
        <v>1205</v>
      </c>
      <c r="C9" s="5" t="n">
        <v>1103</v>
      </c>
    </row>
    <row r="10">
      <c r="A10" s="4" t="inlineStr">
        <is>
          <t>Total</t>
        </is>
      </c>
      <c r="B10" s="5" t="n">
        <v>7801</v>
      </c>
      <c r="C10" s="5" t="n">
        <v>5740</v>
      </c>
    </row>
    <row r="11">
      <c r="A11" s="4" t="inlineStr">
        <is>
          <t>State and Local Jurisdiction</t>
        </is>
      </c>
    </row>
    <row r="12">
      <c r="A12" s="3" t="inlineStr">
        <is>
          <t>Schedule Of Accrued Liabilities [Line Items]</t>
        </is>
      </c>
    </row>
    <row r="13">
      <c r="A13" s="4" t="inlineStr">
        <is>
          <t>Income taxes</t>
        </is>
      </c>
      <c r="B13" s="5" t="n">
        <v>297</v>
      </c>
      <c r="C13" s="5" t="n">
        <v>215</v>
      </c>
    </row>
    <row r="14">
      <c r="A14" s="4" t="inlineStr">
        <is>
          <t>Foreign Tax Authority</t>
        </is>
      </c>
    </row>
    <row r="15">
      <c r="A15" s="3" t="inlineStr">
        <is>
          <t>Schedule Of Accrued Liabilities [Line Items]</t>
        </is>
      </c>
    </row>
    <row r="16">
      <c r="A16" s="4" t="inlineStr">
        <is>
          <t>Income taxes</t>
        </is>
      </c>
      <c r="B16" s="6" t="n">
        <v>320</v>
      </c>
      <c r="C1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LIABILITIES AND LONG-TERM DEBT LIABILITIES AND LONG-TERM DEBT - Additional Information (Details) $ in Thousands</t>
        </is>
      </c>
      <c r="B1" s="2" t="inlineStr">
        <is>
          <t>May 06, 2020USD ($)</t>
        </is>
      </c>
      <c r="C1" s="2" t="inlineStr">
        <is>
          <t>Jun. 30, 2020USD ($)</t>
        </is>
      </c>
      <c r="D1" s="2" t="inlineStr">
        <is>
          <t>Jun. 30, 2019USD ($)</t>
        </is>
      </c>
      <c r="E1" s="2" t="inlineStr">
        <is>
          <t>Dec. 31, 2019USD ($)</t>
        </is>
      </c>
    </row>
    <row r="2">
      <c r="A2" s="3" t="inlineStr">
        <is>
          <t>Line of Credit Facility [Line Items]</t>
        </is>
      </c>
    </row>
    <row r="3">
      <c r="A3" s="4" t="inlineStr">
        <is>
          <t>Long-term debt</t>
        </is>
      </c>
      <c r="C3" s="6" t="n">
        <v>78192</v>
      </c>
      <c r="E3" s="6" t="n">
        <v>83289</v>
      </c>
    </row>
    <row r="4">
      <c r="A4" s="4" t="inlineStr">
        <is>
          <t>Additions to CARES Act, PPP Loans</t>
        </is>
      </c>
      <c r="C4" s="5" t="n">
        <v>6123</v>
      </c>
      <c r="D4" s="6" t="n">
        <v>0</v>
      </c>
    </row>
    <row r="5">
      <c r="A5" s="4" t="inlineStr">
        <is>
          <t>Loan fees</t>
        </is>
      </c>
      <c r="C5" s="5" t="n">
        <v>-558</v>
      </c>
      <c r="E5" s="5" t="n">
        <v>-649</v>
      </c>
    </row>
    <row r="6">
      <c r="A6" s="4" t="inlineStr">
        <is>
          <t>Term Loan Facility</t>
        </is>
      </c>
    </row>
    <row r="7">
      <c r="A7" s="3" t="inlineStr">
        <is>
          <t>Line of Credit Facility [Line Items]</t>
        </is>
      </c>
    </row>
    <row r="8">
      <c r="A8" s="4" t="inlineStr">
        <is>
          <t>Long-term debt</t>
        </is>
      </c>
      <c r="C8" s="5" t="n">
        <v>78750</v>
      </c>
      <c r="E8" s="6" t="n">
        <v>80938</v>
      </c>
    </row>
    <row r="9">
      <c r="A9" s="4" t="inlineStr">
        <is>
          <t>ARC Agreement, Fourth Amendment</t>
        </is>
      </c>
    </row>
    <row r="10">
      <c r="A10" s="3" t="inlineStr">
        <is>
          <t>Line of Credit Facility [Line Items]</t>
        </is>
      </c>
    </row>
    <row r="11">
      <c r="A11" s="4" t="inlineStr">
        <is>
          <t>Loan fees</t>
        </is>
      </c>
      <c r="C11" s="6" t="n">
        <v>-900</v>
      </c>
    </row>
    <row r="12">
      <c r="A12" s="4" t="inlineStr">
        <is>
          <t>TOCCO | ARC Agreement, Fourth Amendment</t>
        </is>
      </c>
    </row>
    <row r="13">
      <c r="A13" s="3" t="inlineStr">
        <is>
          <t>Line of Credit Facility [Line Items]</t>
        </is>
      </c>
    </row>
    <row r="14">
      <c r="A14" s="4" t="inlineStr">
        <is>
          <t>Consolidated leverage ratio, minimum required</t>
        </is>
      </c>
      <c r="C14" s="8" t="n">
        <v>3.5</v>
      </c>
    </row>
    <row r="15">
      <c r="A15" s="4" t="inlineStr">
        <is>
          <t>Consolidated leverage ratio</t>
        </is>
      </c>
      <c r="C15" s="8" t="n">
        <v>2.62</v>
      </c>
      <c r="E15" s="8" t="n">
        <v>2.91</v>
      </c>
    </row>
    <row r="16">
      <c r="A16" s="4" t="inlineStr">
        <is>
          <t>Consolidated fixed charge coverage ratio, minimum required</t>
        </is>
      </c>
      <c r="C16" s="8" t="n">
        <v>1.15</v>
      </c>
    </row>
    <row r="17">
      <c r="A17" s="4" t="inlineStr">
        <is>
          <t>Consolidated fixed charge coverage ratio</t>
        </is>
      </c>
      <c r="C17" s="8" t="n">
        <v>1.98</v>
      </c>
      <c r="E17" s="8" t="n">
        <v>2.21</v>
      </c>
    </row>
    <row r="18">
      <c r="A18" s="4" t="inlineStr">
        <is>
          <t>Revolving Facility</t>
        </is>
      </c>
    </row>
    <row r="19">
      <c r="A19" s="3" t="inlineStr">
        <is>
          <t>Line of Credit Facility [Line Items]</t>
        </is>
      </c>
    </row>
    <row r="20">
      <c r="A20" s="4" t="inlineStr">
        <is>
          <t>Long-term debt</t>
        </is>
      </c>
      <c r="C20" s="6" t="n">
        <v>0</v>
      </c>
      <c r="E20" s="6" t="n">
        <v>3000</v>
      </c>
    </row>
    <row r="21">
      <c r="A21" s="4" t="inlineStr">
        <is>
          <t>Revolving Facility | ARC Agreement, Fourth Amendment</t>
        </is>
      </c>
    </row>
    <row r="22">
      <c r="A22" s="3" t="inlineStr">
        <is>
          <t>Line of Credit Facility [Line Items]</t>
        </is>
      </c>
    </row>
    <row r="23">
      <c r="A23" s="4" t="inlineStr">
        <is>
          <t>Available remaining borrowing capacity</t>
        </is>
      </c>
      <c r="C23" s="6" t="n">
        <v>27000</v>
      </c>
    </row>
    <row r="24">
      <c r="A24" s="4" t="inlineStr">
        <is>
          <t>Effective interest rate (percentage)</t>
        </is>
      </c>
      <c r="C24" s="4" t="inlineStr">
        <is>
          <t>2.52%</t>
        </is>
      </c>
    </row>
    <row r="25">
      <c r="A25" s="4" t="inlineStr">
        <is>
          <t>CARES Act | PPP Loans</t>
        </is>
      </c>
    </row>
    <row r="26">
      <c r="A26" s="3" t="inlineStr">
        <is>
          <t>Line of Credit Facility [Line Items]</t>
        </is>
      </c>
    </row>
    <row r="27">
      <c r="A27" s="4" t="inlineStr">
        <is>
          <t>Additions to CARES Act, PPP Loans</t>
        </is>
      </c>
      <c r="B27" s="6" t="n">
        <v>6100</v>
      </c>
    </row>
    <row r="28">
      <c r="A28" s="4" t="inlineStr">
        <is>
          <t>Borrowing rate (percentage)</t>
        </is>
      </c>
      <c r="B28" s="4" t="inlineStr">
        <is>
          <t>1.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AND LONG-TERM DEBT LIABILITIES AND LONG-TERM DEBT - Schedule of Carrying Amounts of and Issuance Costs of Debt (Details) - USD ($) $ in Thousands</t>
        </is>
      </c>
      <c r="B1" s="2" t="inlineStr">
        <is>
          <t>Jun. 30, 2020</t>
        </is>
      </c>
      <c r="C1" s="2" t="inlineStr">
        <is>
          <t>Dec. 31, 2019</t>
        </is>
      </c>
    </row>
    <row r="2">
      <c r="A2" s="3" t="inlineStr">
        <is>
          <t>Line of Credit Facility [Line Items]</t>
        </is>
      </c>
    </row>
    <row r="3">
      <c r="A3" s="4" t="inlineStr">
        <is>
          <t>Loan fees</t>
        </is>
      </c>
      <c r="B3" s="6" t="n">
        <v>-558</v>
      </c>
      <c r="C3" s="6" t="n">
        <v>-649</v>
      </c>
    </row>
    <row r="4">
      <c r="A4" s="4" t="inlineStr">
        <is>
          <t>Total long-term debt</t>
        </is>
      </c>
      <c r="B4" s="5" t="n">
        <v>78192</v>
      </c>
      <c r="C4" s="5" t="n">
        <v>83289</v>
      </c>
    </row>
    <row r="5">
      <c r="A5" s="4" t="inlineStr">
        <is>
          <t>Less current portion including loan fees</t>
        </is>
      </c>
      <c r="B5" s="5" t="n">
        <v>4194</v>
      </c>
      <c r="C5" s="5" t="n">
        <v>4194</v>
      </c>
    </row>
    <row r="6">
      <c r="A6" s="4" t="inlineStr">
        <is>
          <t>Total long-term debt, less current portion including loan fees</t>
        </is>
      </c>
      <c r="B6" s="5" t="n">
        <v>73998</v>
      </c>
      <c r="C6" s="5" t="n">
        <v>79095</v>
      </c>
    </row>
    <row r="7">
      <c r="A7" s="4" t="inlineStr">
        <is>
          <t>Term Loan Facility</t>
        </is>
      </c>
    </row>
    <row r="8">
      <c r="A8" s="3" t="inlineStr">
        <is>
          <t>Line of Credit Facility [Line Items]</t>
        </is>
      </c>
    </row>
    <row r="9">
      <c r="A9" s="4" t="inlineStr">
        <is>
          <t>Total debt, gross</t>
        </is>
      </c>
      <c r="B9" s="5" t="n">
        <v>78750</v>
      </c>
      <c r="C9" s="5" t="n">
        <v>80938</v>
      </c>
    </row>
    <row r="10">
      <c r="A10" s="4" t="inlineStr">
        <is>
          <t>Revolving Facility</t>
        </is>
      </c>
    </row>
    <row r="11">
      <c r="A11" s="3" t="inlineStr">
        <is>
          <t>Line of Credit Facility [Line Items]</t>
        </is>
      </c>
    </row>
    <row r="12">
      <c r="A12" s="4" t="inlineStr">
        <is>
          <t>Total debt, gross</t>
        </is>
      </c>
      <c r="B12" s="6" t="n">
        <v>0</v>
      </c>
      <c r="C12" s="6" t="n">
        <v>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13" customWidth="1" min="7" max="7"/>
    <col width="25" customWidth="1" min="8" max="8"/>
  </cols>
  <sheetData>
    <row r="1">
      <c r="A1" s="1" t="inlineStr">
        <is>
          <t>CONDENSED CONSOLIDATED STATEMENT OF STOCKHOLDERS' EQUITY (UNAUDITED)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TOTAL</t>
        </is>
      </c>
      <c r="H1" s="2" t="inlineStr">
        <is>
          <t>NON-CONTROLLING INTEREST</t>
        </is>
      </c>
    </row>
    <row r="2">
      <c r="A2" s="4" t="inlineStr">
        <is>
          <t>Equity, beginning balance (in shares) at Dec. 31, 2018</t>
        </is>
      </c>
      <c r="C2" s="5" t="n">
        <v>24626</v>
      </c>
    </row>
    <row r="3">
      <c r="A3" s="4" t="inlineStr">
        <is>
          <t>Equity, beginning balance at Dec. 31, 2018</t>
        </is>
      </c>
      <c r="B3" s="6" t="n">
        <v>185161</v>
      </c>
      <c r="C3" s="6" t="n">
        <v>2463</v>
      </c>
      <c r="D3" s="6" t="n">
        <v>58294</v>
      </c>
      <c r="E3" s="6" t="n">
        <v>-8</v>
      </c>
      <c r="F3" s="6" t="n">
        <v>124123</v>
      </c>
      <c r="G3" s="6" t="n">
        <v>184872</v>
      </c>
      <c r="H3" s="6" t="n">
        <v>289</v>
      </c>
    </row>
    <row r="4">
      <c r="A4" s="3" t="inlineStr">
        <is>
          <t>Restricted Stock Units</t>
        </is>
      </c>
    </row>
    <row r="5">
      <c r="A5" s="4" t="inlineStr">
        <is>
          <t>Issued to Directors</t>
        </is>
      </c>
      <c r="B5" s="5" t="n">
        <v>168</v>
      </c>
      <c r="D5" s="5" t="n">
        <v>168</v>
      </c>
      <c r="G5" s="5" t="n">
        <v>168</v>
      </c>
    </row>
    <row r="6">
      <c r="A6" s="4" t="inlineStr">
        <is>
          <t>Issued to Employees</t>
        </is>
      </c>
      <c r="B6" s="5" t="n">
        <v>458</v>
      </c>
      <c r="D6" s="5" t="n">
        <v>458</v>
      </c>
      <c r="G6" s="5" t="n">
        <v>458</v>
      </c>
    </row>
    <row r="7">
      <c r="A7" s="3" t="inlineStr">
        <is>
          <t>Common Stock</t>
        </is>
      </c>
    </row>
    <row r="8">
      <c r="A8" s="4" t="inlineStr">
        <is>
          <t>Issued to Directors (in shares)</t>
        </is>
      </c>
      <c r="C8" s="5" t="n">
        <v>10</v>
      </c>
    </row>
    <row r="9">
      <c r="A9" s="4" t="inlineStr">
        <is>
          <t>Issued to Directors</t>
        </is>
      </c>
      <c r="B9" s="5" t="n">
        <v>7</v>
      </c>
      <c r="C9" s="6" t="n">
        <v>1</v>
      </c>
      <c r="E9" s="5" t="n">
        <v>6</v>
      </c>
      <c r="G9" s="5" t="n">
        <v>7</v>
      </c>
    </row>
    <row r="10">
      <c r="A10" s="4" t="inlineStr">
        <is>
          <t>Issued to Employees (in shares)</t>
        </is>
      </c>
      <c r="C10" s="5" t="n">
        <v>79</v>
      </c>
    </row>
    <row r="11">
      <c r="A11" s="4" t="inlineStr">
        <is>
          <t>Issued to Employees</t>
        </is>
      </c>
      <c r="B11" s="5" t="n">
        <v>8</v>
      </c>
      <c r="C11" s="6" t="n">
        <v>8</v>
      </c>
      <c r="D11" s="5" t="n">
        <v>0</v>
      </c>
      <c r="G11" s="5" t="n">
        <v>8</v>
      </c>
    </row>
    <row r="12">
      <c r="A12" s="4" t="inlineStr">
        <is>
          <t>Net Income</t>
        </is>
      </c>
      <c r="B12" s="5" t="n">
        <v>4155</v>
      </c>
      <c r="F12" s="5" t="n">
        <v>4155</v>
      </c>
      <c r="G12" s="5" t="n">
        <v>4155</v>
      </c>
    </row>
    <row r="13">
      <c r="A13" s="4" t="inlineStr">
        <is>
          <t>Equity, ending balance (in shares) at Jun. 30, 2019</t>
        </is>
      </c>
      <c r="C13" s="5" t="n">
        <v>24715</v>
      </c>
    </row>
    <row r="14">
      <c r="A14" s="4" t="inlineStr">
        <is>
          <t>Equity, ending balance at Jun. 30, 2019</t>
        </is>
      </c>
      <c r="B14" s="5" t="n">
        <v>189957</v>
      </c>
      <c r="C14" s="6" t="n">
        <v>2472</v>
      </c>
      <c r="D14" s="5" t="n">
        <v>58920</v>
      </c>
      <c r="E14" s="5" t="n">
        <v>-2</v>
      </c>
      <c r="F14" s="5" t="n">
        <v>128278</v>
      </c>
      <c r="G14" s="5" t="n">
        <v>189668</v>
      </c>
      <c r="H14" s="5" t="n">
        <v>289</v>
      </c>
    </row>
    <row r="15">
      <c r="A15" s="4" t="inlineStr">
        <is>
          <t>Equity, beginning balance (in shares) at Mar. 31, 2019</t>
        </is>
      </c>
      <c r="C15" s="5" t="n">
        <v>24687</v>
      </c>
    </row>
    <row r="16">
      <c r="A16" s="4" t="inlineStr">
        <is>
          <t>Equity, beginning balance at Mar. 31, 2019</t>
        </is>
      </c>
      <c r="B16" s="5" t="n">
        <v>187189</v>
      </c>
      <c r="C16" s="6" t="n">
        <v>2469</v>
      </c>
      <c r="D16" s="5" t="n">
        <v>58565</v>
      </c>
      <c r="E16" s="5" t="n">
        <v>-8</v>
      </c>
      <c r="F16" s="5" t="n">
        <v>125874</v>
      </c>
      <c r="G16" s="5" t="n">
        <v>186900</v>
      </c>
      <c r="H16" s="5" t="n">
        <v>289</v>
      </c>
    </row>
    <row r="17">
      <c r="A17" s="3" t="inlineStr">
        <is>
          <t>Restricted Stock Units</t>
        </is>
      </c>
    </row>
    <row r="18">
      <c r="A18" s="4" t="inlineStr">
        <is>
          <t>Issued to Directors</t>
        </is>
      </c>
      <c r="B18" s="5" t="n">
        <v>146</v>
      </c>
      <c r="D18" s="5" t="n">
        <v>146</v>
      </c>
      <c r="G18" s="5" t="n">
        <v>146</v>
      </c>
    </row>
    <row r="19">
      <c r="A19" s="4" t="inlineStr">
        <is>
          <t>Issued to Employees</t>
        </is>
      </c>
      <c r="B19" s="5" t="n">
        <v>209</v>
      </c>
      <c r="D19" s="5" t="n">
        <v>209</v>
      </c>
      <c r="G19" s="5" t="n">
        <v>209</v>
      </c>
    </row>
    <row r="20">
      <c r="A20" s="3" t="inlineStr">
        <is>
          <t>Common Stock</t>
        </is>
      </c>
    </row>
    <row r="21">
      <c r="A21" s="4" t="inlineStr">
        <is>
          <t>Issued to Directors (in shares)</t>
        </is>
      </c>
      <c r="C21" s="5" t="n">
        <v>10</v>
      </c>
    </row>
    <row r="22">
      <c r="A22" s="4" t="inlineStr">
        <is>
          <t>Issued to Directors</t>
        </is>
      </c>
      <c r="C22" s="6" t="n">
        <v>1</v>
      </c>
      <c r="E22" s="5" t="n">
        <v>6</v>
      </c>
    </row>
    <row r="23">
      <c r="A23" s="4" t="inlineStr">
        <is>
          <t>Issued to Employees (in shares)</t>
        </is>
      </c>
      <c r="C23" s="5" t="n">
        <v>18</v>
      </c>
    </row>
    <row r="24">
      <c r="A24" s="4" t="inlineStr">
        <is>
          <t>Issued to Employees</t>
        </is>
      </c>
      <c r="B24" s="5" t="n">
        <v>2</v>
      </c>
      <c r="C24" s="6" t="n">
        <v>2</v>
      </c>
      <c r="G24" s="5" t="n">
        <v>2</v>
      </c>
    </row>
    <row r="25">
      <c r="A25" s="4" t="inlineStr">
        <is>
          <t>Net Income</t>
        </is>
      </c>
      <c r="B25" s="5" t="n">
        <v>2404</v>
      </c>
      <c r="F25" s="5" t="n">
        <v>2404</v>
      </c>
      <c r="G25" s="5" t="n">
        <v>2404</v>
      </c>
    </row>
    <row r="26">
      <c r="A26" s="4" t="inlineStr">
        <is>
          <t>Equity, ending balance (in shares) at Jun. 30, 2019</t>
        </is>
      </c>
      <c r="C26" s="5" t="n">
        <v>24715</v>
      </c>
    </row>
    <row r="27">
      <c r="A27" s="4" t="inlineStr">
        <is>
          <t>Equity, ending balance at Jun. 30, 2019</t>
        </is>
      </c>
      <c r="B27" s="6" t="n">
        <v>189957</v>
      </c>
      <c r="C27" s="6" t="n">
        <v>2472</v>
      </c>
      <c r="D27" s="5" t="n">
        <v>58920</v>
      </c>
      <c r="E27" s="5" t="n">
        <v>-2</v>
      </c>
      <c r="F27" s="5" t="n">
        <v>128278</v>
      </c>
      <c r="G27" s="5" t="n">
        <v>189668</v>
      </c>
      <c r="H27" s="5" t="n">
        <v>289</v>
      </c>
    </row>
    <row r="28">
      <c r="A28" s="4" t="inlineStr">
        <is>
          <t>Equity, beginning balance (in shares) at Dec. 31, 2019</t>
        </is>
      </c>
      <c r="B28" s="5" t="n">
        <v>24800</v>
      </c>
      <c r="C28" s="5" t="n">
        <v>24750</v>
      </c>
    </row>
    <row r="29">
      <c r="A29" s="4" t="inlineStr">
        <is>
          <t>Equity, beginning balance at Dec. 31, 2019</t>
        </is>
      </c>
      <c r="B29" s="6" t="n">
        <v>171443</v>
      </c>
      <c r="C29" s="6" t="n">
        <v>2475</v>
      </c>
      <c r="D29" s="5" t="n">
        <v>59530</v>
      </c>
      <c r="E29" s="5" t="n">
        <v>0</v>
      </c>
      <c r="F29" s="5" t="n">
        <v>109149</v>
      </c>
      <c r="G29" s="5" t="n">
        <v>171154</v>
      </c>
      <c r="H29" s="5" t="n">
        <v>289</v>
      </c>
    </row>
    <row r="30">
      <c r="A30" s="3" t="inlineStr">
        <is>
          <t>Restricted Stock Units</t>
        </is>
      </c>
    </row>
    <row r="31">
      <c r="A31" s="4" t="inlineStr">
        <is>
          <t>Issued to Directors</t>
        </is>
      </c>
      <c r="B31" s="5" t="n">
        <v>195</v>
      </c>
      <c r="D31" s="5" t="n">
        <v>195</v>
      </c>
      <c r="G31" s="5" t="n">
        <v>195</v>
      </c>
    </row>
    <row r="32">
      <c r="A32" s="4" t="inlineStr">
        <is>
          <t>Issued to Employees</t>
        </is>
      </c>
      <c r="B32" s="5" t="n">
        <v>668</v>
      </c>
      <c r="D32" s="5" t="n">
        <v>668</v>
      </c>
      <c r="G32" s="5" t="n">
        <v>668</v>
      </c>
    </row>
    <row r="33">
      <c r="A33" s="3" t="inlineStr">
        <is>
          <t>Common Stock</t>
        </is>
      </c>
    </row>
    <row r="34">
      <c r="A34" s="4" t="inlineStr">
        <is>
          <t>Issued to Directors (in shares)</t>
        </is>
      </c>
      <c r="C34" s="5" t="n">
        <v>28</v>
      </c>
    </row>
    <row r="35">
      <c r="A35" s="4" t="inlineStr">
        <is>
          <t>Issued to Directors</t>
        </is>
      </c>
      <c r="B35" s="5" t="n">
        <v>0</v>
      </c>
      <c r="C35" s="6" t="n">
        <v>3</v>
      </c>
      <c r="D35" s="5" t="n">
        <v>-3</v>
      </c>
      <c r="G35" s="5" t="n">
        <v>0</v>
      </c>
    </row>
    <row r="36">
      <c r="A36" s="4" t="inlineStr">
        <is>
          <t>Issued to Employees (in shares)</t>
        </is>
      </c>
      <c r="C36" s="5" t="n">
        <v>39</v>
      </c>
    </row>
    <row r="37">
      <c r="A37" s="4" t="inlineStr">
        <is>
          <t>Issued to Employees</t>
        </is>
      </c>
      <c r="B37" s="5" t="n">
        <v>0</v>
      </c>
      <c r="C37" s="6" t="n">
        <v>4</v>
      </c>
      <c r="D37" s="5" t="n">
        <v>-4</v>
      </c>
      <c r="G37" s="5" t="n">
        <v>0</v>
      </c>
    </row>
    <row r="38">
      <c r="A38" s="4" t="inlineStr">
        <is>
          <t>Net Income</t>
        </is>
      </c>
      <c r="B38" s="6" t="n">
        <v>8859</v>
      </c>
      <c r="F38" s="5" t="n">
        <v>8859</v>
      </c>
      <c r="G38" s="5" t="n">
        <v>8859</v>
      </c>
    </row>
    <row r="39">
      <c r="A39" s="4" t="inlineStr">
        <is>
          <t>Equity, ending balance (in shares) at Jun. 30, 2020</t>
        </is>
      </c>
      <c r="B39" s="5" t="n">
        <v>24800</v>
      </c>
      <c r="C39" s="5" t="n">
        <v>24817</v>
      </c>
    </row>
    <row r="40">
      <c r="A40" s="4" t="inlineStr">
        <is>
          <t>Equity, ending balance at Jun. 30, 2020</t>
        </is>
      </c>
      <c r="B40" s="6" t="n">
        <v>181165</v>
      </c>
      <c r="C40" s="6" t="n">
        <v>2482</v>
      </c>
      <c r="D40" s="5" t="n">
        <v>60386</v>
      </c>
      <c r="E40" s="5" t="n">
        <v>0</v>
      </c>
      <c r="F40" s="5" t="n">
        <v>118008</v>
      </c>
      <c r="G40" s="5" t="n">
        <v>180876</v>
      </c>
      <c r="H40" s="5" t="n">
        <v>289</v>
      </c>
    </row>
    <row r="41">
      <c r="A41" s="4" t="inlineStr">
        <is>
          <t>Equity, beginning balance (in shares) at Mar. 31, 2020</t>
        </is>
      </c>
      <c r="C41" s="5" t="n">
        <v>24780</v>
      </c>
    </row>
    <row r="42">
      <c r="A42" s="4" t="inlineStr">
        <is>
          <t>Equity, beginning balance at Mar. 31, 2020</t>
        </is>
      </c>
      <c r="B42" s="5" t="n">
        <v>182516</v>
      </c>
      <c r="C42" s="6" t="n">
        <v>2478</v>
      </c>
      <c r="D42" s="5" t="n">
        <v>59880</v>
      </c>
      <c r="E42" s="5" t="n">
        <v>0</v>
      </c>
      <c r="F42" s="5" t="n">
        <v>119869</v>
      </c>
      <c r="G42" s="5" t="n">
        <v>182227</v>
      </c>
      <c r="H42" s="5" t="n">
        <v>289</v>
      </c>
    </row>
    <row r="43">
      <c r="A43" s="3" t="inlineStr">
        <is>
          <t>Restricted Stock Units</t>
        </is>
      </c>
    </row>
    <row r="44">
      <c r="A44" s="4" t="inlineStr">
        <is>
          <t>Issued to Directors</t>
        </is>
      </c>
      <c r="B44" s="5" t="n">
        <v>101</v>
      </c>
      <c r="D44" s="5" t="n">
        <v>101</v>
      </c>
      <c r="G44" s="5" t="n">
        <v>101</v>
      </c>
    </row>
    <row r="45">
      <c r="A45" s="4" t="inlineStr">
        <is>
          <t>Issued to Employees</t>
        </is>
      </c>
      <c r="B45" s="5" t="n">
        <v>409</v>
      </c>
      <c r="D45" s="5" t="n">
        <v>409</v>
      </c>
      <c r="G45" s="5" t="n">
        <v>409</v>
      </c>
    </row>
    <row r="46">
      <c r="A46" s="3" t="inlineStr">
        <is>
          <t>Common Stock</t>
        </is>
      </c>
    </row>
    <row r="47">
      <c r="A47" s="4" t="inlineStr">
        <is>
          <t>Issued to Directors (in shares)</t>
        </is>
      </c>
      <c r="C47" s="5" t="n">
        <v>28</v>
      </c>
    </row>
    <row r="48">
      <c r="A48" s="4" t="inlineStr">
        <is>
          <t>Issued to Directors</t>
        </is>
      </c>
      <c r="C48" s="6" t="n">
        <v>3</v>
      </c>
      <c r="D48" s="5" t="n">
        <v>-3</v>
      </c>
    </row>
    <row r="49">
      <c r="A49" s="4" t="inlineStr">
        <is>
          <t>Issued to Employees (in shares)</t>
        </is>
      </c>
      <c r="C49" s="5" t="n">
        <v>9</v>
      </c>
    </row>
    <row r="50">
      <c r="A50" s="4" t="inlineStr">
        <is>
          <t>Issued to Employees</t>
        </is>
      </c>
      <c r="B50" s="5" t="n">
        <v>0</v>
      </c>
      <c r="C50" s="6" t="n">
        <v>1</v>
      </c>
      <c r="D50" s="5" t="n">
        <v>-1</v>
      </c>
      <c r="G50" s="5" t="n">
        <v>0</v>
      </c>
    </row>
    <row r="51">
      <c r="A51" s="4" t="inlineStr">
        <is>
          <t>Net Income</t>
        </is>
      </c>
      <c r="B51" s="6" t="n">
        <v>-1861</v>
      </c>
      <c r="F51" s="5" t="n">
        <v>-1861</v>
      </c>
      <c r="G51" s="5" t="n">
        <v>-1861</v>
      </c>
    </row>
    <row r="52">
      <c r="A52" s="4" t="inlineStr">
        <is>
          <t>Equity, ending balance (in shares) at Jun. 30, 2020</t>
        </is>
      </c>
      <c r="B52" s="5" t="n">
        <v>24800</v>
      </c>
      <c r="C52" s="5" t="n">
        <v>24817</v>
      </c>
    </row>
    <row r="53">
      <c r="A53" s="4" t="inlineStr">
        <is>
          <t>Equity, ending balance at Jun. 30, 2020</t>
        </is>
      </c>
      <c r="B53" s="6" t="n">
        <v>181165</v>
      </c>
      <c r="C53" s="6" t="n">
        <v>2482</v>
      </c>
      <c r="D53" s="6" t="n">
        <v>60386</v>
      </c>
      <c r="E53" s="6" t="n">
        <v>0</v>
      </c>
      <c r="F53" s="6" t="n">
        <v>118008</v>
      </c>
      <c r="G53" s="6" t="n">
        <v>180876</v>
      </c>
      <c r="H53" s="6" t="n">
        <v>2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3" customWidth="1" min="7" max="7"/>
    <col width="23" customWidth="1" min="8" max="8"/>
    <col width="21" customWidth="1" min="9" max="9"/>
    <col width="23" customWidth="1" min="10" max="10"/>
    <col width="21" customWidth="1" min="11" max="11"/>
    <col width="14" customWidth="1" min="12" max="12"/>
  </cols>
  <sheetData>
    <row r="1">
      <c r="A1" s="1" t="inlineStr">
        <is>
          <t>COMMITMENTS AND CONTINGENCIES (Details) ر.س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20USD ($)</t>
        </is>
      </c>
      <c r="G2" s="2" t="inlineStr">
        <is>
          <t>Dec. 31, 2020SAR (ر.س)</t>
        </is>
      </c>
      <c r="H2" s="2" t="inlineStr">
        <is>
          <t>Jun. 30, 2020SAR (ر.س)</t>
        </is>
      </c>
      <c r="I2" s="2" t="inlineStr">
        <is>
          <t>Mar. 26, 2020USD ($)</t>
        </is>
      </c>
      <c r="J2" s="2" t="inlineStr">
        <is>
          <t>Mar. 26, 2020SAR (ر.س)</t>
        </is>
      </c>
      <c r="K2" s="2" t="inlineStr">
        <is>
          <t>Dec. 31, 2019USD ($)</t>
        </is>
      </c>
      <c r="L2" s="2" t="inlineStr">
        <is>
          <t>Oct. 24, 2010</t>
        </is>
      </c>
    </row>
    <row r="3">
      <c r="A3" s="3" t="inlineStr">
        <is>
          <t>Guarantor Obligations [Line Items]</t>
        </is>
      </c>
    </row>
    <row r="4">
      <c r="A4" s="4" t="inlineStr">
        <is>
          <t>Undelivered feedstock</t>
        </is>
      </c>
      <c r="B4" s="9" t="n">
        <v>2.7</v>
      </c>
      <c r="D4" s="9" t="n">
        <v>2.7</v>
      </c>
      <c r="K4" s="9" t="n">
        <v>3.5</v>
      </c>
    </row>
    <row r="5">
      <c r="A5" s="4" t="inlineStr">
        <is>
          <t>Shortfall fee expenses</t>
        </is>
      </c>
      <c r="B5" s="10" t="n">
        <v>0.6</v>
      </c>
      <c r="C5" s="9" t="n">
        <v>0.1</v>
      </c>
      <c r="D5" s="5" t="n">
        <v>1</v>
      </c>
      <c r="E5" s="9" t="n">
        <v>0.7</v>
      </c>
    </row>
    <row r="6">
      <c r="A6" s="4" t="inlineStr">
        <is>
          <t>Expenses for environmental monitoring, compliance, and improvements</t>
        </is>
      </c>
      <c r="B6" s="10" t="n">
        <v>0.3</v>
      </c>
      <c r="C6" s="9" t="n">
        <v>0.2</v>
      </c>
      <c r="D6" s="10" t="n">
        <v>0.5</v>
      </c>
      <c r="E6" s="9" t="n">
        <v>0.4</v>
      </c>
    </row>
    <row r="7">
      <c r="A7" s="4" t="inlineStr">
        <is>
          <t>Saudi Industrial Development Fund Limited Guarantee</t>
        </is>
      </c>
    </row>
    <row r="8">
      <c r="A8" s="3" t="inlineStr">
        <is>
          <t>Guarantor Obligations [Line Items]</t>
        </is>
      </c>
    </row>
    <row r="9">
      <c r="A9" s="4" t="inlineStr">
        <is>
          <t>Loan guarantee (percentage)</t>
        </is>
      </c>
      <c r="I9" s="4" t="inlineStr">
        <is>
          <t>33.10%</t>
        </is>
      </c>
      <c r="J9" s="4" t="inlineStr">
        <is>
          <t>33.10%</t>
        </is>
      </c>
      <c r="L9" s="4" t="inlineStr">
        <is>
          <t>41.00%</t>
        </is>
      </c>
    </row>
    <row r="10">
      <c r="A10" s="4" t="inlineStr">
        <is>
          <t>Amount of maximum exposure</t>
        </is>
      </c>
      <c r="B10" s="9" t="n">
        <v>77.3</v>
      </c>
      <c r="D10" s="9" t="n">
        <v>77.3</v>
      </c>
      <c r="H10" s="4" t="inlineStr">
        <is>
          <t>ر.س 275.0</t>
        </is>
      </c>
      <c r="I10" s="9" t="n">
        <v>24.3</v>
      </c>
      <c r="J10" s="4" t="inlineStr">
        <is>
          <t>ر.س 95.7</t>
        </is>
      </c>
    </row>
    <row r="11">
      <c r="A11" s="4" t="inlineStr">
        <is>
          <t>Saudi Industrial Development Fund Limited Guarantee | Scenario, Forecast</t>
        </is>
      </c>
    </row>
    <row r="12">
      <c r="A12" s="3" t="inlineStr">
        <is>
          <t>Guarantor Obligations [Line Items]</t>
        </is>
      </c>
    </row>
    <row r="13">
      <c r="A13" s="4" t="inlineStr">
        <is>
          <t>Amount of maximum exposure</t>
        </is>
      </c>
      <c r="F13" s="9" t="n">
        <v>13.3</v>
      </c>
      <c r="G13" s="4" t="inlineStr">
        <is>
          <t>ر.س 50.0</t>
        </is>
      </c>
    </row>
  </sheetData>
  <mergeCells count="5">
    <mergeCell ref="A1:A2"/>
    <mergeCell ref="B1:C1"/>
    <mergeCell ref="D1:E1"/>
    <mergeCell ref="F1:G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Additional Information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12</t>
        </is>
      </c>
      <c r="G2" s="2" t="inlineStr">
        <is>
          <t>Jul. 31, 2008</t>
        </is>
      </c>
    </row>
    <row r="3">
      <c r="A3" s="3" t="inlineStr">
        <is>
          <t>Share-based Compensation Arrangement by Share-based Payment Award [Line Items]</t>
        </is>
      </c>
    </row>
    <row r="4">
      <c r="A4" s="4" t="inlineStr">
        <is>
          <t>Compensation expense</t>
        </is>
      </c>
      <c r="B4" s="6" t="n">
        <v>500</v>
      </c>
      <c r="C4" s="6" t="n">
        <v>300</v>
      </c>
      <c r="D4" s="6" t="n">
        <v>933</v>
      </c>
      <c r="E4" s="6" t="n">
        <v>558</v>
      </c>
    </row>
    <row r="5">
      <c r="A5" s="4" t="inlineStr">
        <is>
          <t>Stock Option Plan for Key Employees</t>
        </is>
      </c>
    </row>
    <row r="6">
      <c r="A6" s="3" t="inlineStr">
        <is>
          <t>Share-based Compensation Arrangement by Share-based Payment Award [Line Items]</t>
        </is>
      </c>
    </row>
    <row r="7">
      <c r="A7" s="4" t="inlineStr">
        <is>
          <t>Shares authorized (in shares)</t>
        </is>
      </c>
      <c r="G7" s="5" t="n">
        <v>1000000</v>
      </c>
    </row>
    <row r="8">
      <c r="A8" s="4" t="inlineStr">
        <is>
          <t>Stock Option Plan for Key Employees | Stock Options</t>
        </is>
      </c>
    </row>
    <row r="9">
      <c r="A9" s="3" t="inlineStr">
        <is>
          <t>Share-based Compensation Arrangement by Share-based Payment Award [Line Items]</t>
        </is>
      </c>
    </row>
    <row r="10">
      <c r="A10" s="4" t="inlineStr">
        <is>
          <t>Stock-based compensation, term of award</t>
        </is>
      </c>
      <c r="D10" s="4" t="inlineStr">
        <is>
          <t>10 years</t>
        </is>
      </c>
    </row>
    <row r="11">
      <c r="A11" s="4" t="inlineStr">
        <is>
          <t>Options, weighted average grant-date fair value (in dollars per share)</t>
        </is>
      </c>
      <c r="B11" s="6" t="n">
        <v>0</v>
      </c>
      <c r="C11" s="6" t="n">
        <v>0</v>
      </c>
      <c r="D11" s="6" t="n">
        <v>0</v>
      </c>
      <c r="E11" s="6" t="n">
        <v>0</v>
      </c>
    </row>
    <row r="12">
      <c r="A12" s="4" t="inlineStr">
        <is>
          <t>Stock Option Plan for Key Employees | Stock Options | Common Stock</t>
        </is>
      </c>
    </row>
    <row r="13">
      <c r="A13" s="3" t="inlineStr">
        <is>
          <t>Share-based Compensation Arrangement by Share-based Payment Award [Line Items]</t>
        </is>
      </c>
    </row>
    <row r="14">
      <c r="A14" s="4" t="inlineStr">
        <is>
          <t>Options outstanding, in-the-money (in shares)</t>
        </is>
      </c>
      <c r="B14" s="5" t="n">
        <v>100000</v>
      </c>
      <c r="D14" s="5" t="n">
        <v>100000</v>
      </c>
    </row>
    <row r="15">
      <c r="A15" s="4" t="inlineStr">
        <is>
          <t>Stock Option Plan for Key Employees | Stock Options | Minimum</t>
        </is>
      </c>
    </row>
    <row r="16">
      <c r="A16" s="3" t="inlineStr">
        <is>
          <t>Share-based Compensation Arrangement by Share-based Payment Award [Line Items]</t>
        </is>
      </c>
    </row>
    <row r="17">
      <c r="A17" s="4" t="inlineStr">
        <is>
          <t>Vesting period</t>
        </is>
      </c>
      <c r="D17" s="4" t="inlineStr">
        <is>
          <t>4 years</t>
        </is>
      </c>
    </row>
    <row r="18">
      <c r="A18" s="4" t="inlineStr">
        <is>
          <t>Stock Option Plan for Key Employees | Stock Options | Maximum</t>
        </is>
      </c>
    </row>
    <row r="19">
      <c r="A19" s="3" t="inlineStr">
        <is>
          <t>Share-based Compensation Arrangement by Share-based Payment Award [Line Items]</t>
        </is>
      </c>
    </row>
    <row r="20">
      <c r="A20" s="4" t="inlineStr">
        <is>
          <t>Vesting period</t>
        </is>
      </c>
      <c r="D20" s="4" t="inlineStr">
        <is>
          <t>5 years</t>
        </is>
      </c>
    </row>
    <row r="21">
      <c r="A21" s="4" t="inlineStr">
        <is>
          <t>Stock Option Plan for Key Employees | Stock Options and Warrants</t>
        </is>
      </c>
    </row>
    <row r="22">
      <c r="A22" s="3" t="inlineStr">
        <is>
          <t>Share-based Compensation Arrangement by Share-based Payment Award [Line Items]</t>
        </is>
      </c>
    </row>
    <row r="23">
      <c r="A23" s="4" t="inlineStr">
        <is>
          <t>Options granted (in shares)</t>
        </is>
      </c>
      <c r="B23" s="5" t="n">
        <v>0</v>
      </c>
      <c r="C23" s="5" t="n">
        <v>0</v>
      </c>
      <c r="D23" s="5" t="n">
        <v>0</v>
      </c>
      <c r="E23" s="5" t="n">
        <v>0</v>
      </c>
    </row>
    <row r="24">
      <c r="A24" s="4" t="inlineStr">
        <is>
          <t>Awards granted during period (in shares)</t>
        </is>
      </c>
      <c r="B24" s="5" t="n">
        <v>0</v>
      </c>
      <c r="C24" s="5" t="n">
        <v>0</v>
      </c>
      <c r="D24" s="5" t="n">
        <v>0</v>
      </c>
      <c r="E24" s="5" t="n">
        <v>0</v>
      </c>
    </row>
    <row r="25">
      <c r="A25" s="4" t="inlineStr">
        <is>
          <t>Trecora Resources Stock and Incentive Plan</t>
        </is>
      </c>
    </row>
    <row r="26">
      <c r="A26" s="3" t="inlineStr">
        <is>
          <t>Share-based Compensation Arrangement by Share-based Payment Award [Line Items]</t>
        </is>
      </c>
    </row>
    <row r="27">
      <c r="A27" s="4" t="inlineStr">
        <is>
          <t>Shares authorized (in shares)</t>
        </is>
      </c>
      <c r="F27" s="5" t="n">
        <v>2500000</v>
      </c>
    </row>
    <row r="28">
      <c r="A28" s="4" t="inlineStr">
        <is>
          <t>Trecora Resources Stock and Incentive Plan | Restricted Stock Unit Awards | Maximum</t>
        </is>
      </c>
    </row>
    <row r="29">
      <c r="A29" s="3" t="inlineStr">
        <is>
          <t>Share-based Compensation Arrangement by Share-based Payment Award [Line Items]</t>
        </is>
      </c>
    </row>
    <row r="30">
      <c r="A30" s="4" t="inlineStr">
        <is>
          <t>Vesting period</t>
        </is>
      </c>
      <c r="D30" s="4" t="inlineStr">
        <is>
          <t>3 years</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tock Option and Warrant Awards (Details) - Stock Option Plan for Key Employees - Stock Options and Warrant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Options and Warrants</t>
        </is>
      </c>
    </row>
    <row r="4">
      <c r="A4" s="4" t="inlineStr">
        <is>
          <t>Outstanding at beginning of period (in shares)</t>
        </is>
      </c>
      <c r="D4" s="5" t="n">
        <v>487000</v>
      </c>
    </row>
    <row r="5">
      <c r="A5" s="4" t="inlineStr">
        <is>
          <t>Granted (in shares)</t>
        </is>
      </c>
      <c r="B5" s="5" t="n">
        <v>0</v>
      </c>
      <c r="C5" s="5" t="n">
        <v>0</v>
      </c>
      <c r="D5" s="5" t="n">
        <v>0</v>
      </c>
      <c r="E5" s="5" t="n">
        <v>0</v>
      </c>
    </row>
    <row r="6">
      <c r="A6" s="4" t="inlineStr">
        <is>
          <t>Exercised (in shares)</t>
        </is>
      </c>
      <c r="D6" s="5" t="n">
        <v>0</v>
      </c>
    </row>
    <row r="7">
      <c r="A7" s="4" t="inlineStr">
        <is>
          <t>Forfeited (in shares)</t>
        </is>
      </c>
      <c r="D7" s="5" t="n">
        <v>0</v>
      </c>
    </row>
    <row r="8">
      <c r="A8" s="4" t="inlineStr">
        <is>
          <t>Outstanding at end of period (in shares)</t>
        </is>
      </c>
      <c r="B8" s="5" t="n">
        <v>487000</v>
      </c>
      <c r="D8" s="5" t="n">
        <v>487000</v>
      </c>
    </row>
    <row r="9">
      <c r="A9" s="4" t="inlineStr">
        <is>
          <t>Expected to vest (in shares)</t>
        </is>
      </c>
      <c r="B9" s="5" t="n">
        <v>0</v>
      </c>
      <c r="D9" s="5" t="n">
        <v>0</v>
      </c>
    </row>
    <row r="10">
      <c r="A10" s="4" t="inlineStr">
        <is>
          <t>Exercisable, end of period (in shares)</t>
        </is>
      </c>
      <c r="B10" s="5" t="n">
        <v>487000</v>
      </c>
      <c r="D10" s="5" t="n">
        <v>487000</v>
      </c>
    </row>
    <row r="11">
      <c r="A11" s="3" t="inlineStr">
        <is>
          <t>Weighted Average Exercise Price Per Share</t>
        </is>
      </c>
    </row>
    <row r="12">
      <c r="A12" s="4" t="inlineStr">
        <is>
          <t>Outstanding at beginning of period (in dollars per share)</t>
        </is>
      </c>
      <c r="D12" s="7" t="n">
        <v>10.87</v>
      </c>
    </row>
    <row r="13">
      <c r="A13" s="4" t="inlineStr">
        <is>
          <t>Granted (in dollars per share)</t>
        </is>
      </c>
      <c r="D13" s="5" t="n">
        <v>0</v>
      </c>
    </row>
    <row r="14">
      <c r="A14" s="4" t="inlineStr">
        <is>
          <t>Exercised (in dollars per share)</t>
        </is>
      </c>
      <c r="D14" s="5" t="n">
        <v>0</v>
      </c>
    </row>
    <row r="15">
      <c r="A15" s="4" t="inlineStr">
        <is>
          <t>Forfeited (in dollars per share)</t>
        </is>
      </c>
      <c r="D15" s="5" t="n">
        <v>0</v>
      </c>
    </row>
    <row r="16">
      <c r="A16" s="4" t="inlineStr">
        <is>
          <t>Outstanding at end of period (in dollars per share)</t>
        </is>
      </c>
      <c r="B16" s="7" t="n">
        <v>10.87</v>
      </c>
      <c r="D16" s="8" t="n">
        <v>10.87</v>
      </c>
    </row>
    <row r="17">
      <c r="A17" s="4" t="inlineStr">
        <is>
          <t>Exercisable, end of period (in dollars per share)</t>
        </is>
      </c>
      <c r="B17" s="7" t="n">
        <v>10.87</v>
      </c>
      <c r="D17" s="7" t="n">
        <v>10.87</v>
      </c>
    </row>
    <row r="18">
      <c r="A18" s="3" t="inlineStr">
        <is>
          <t>Weighted Average Remaining Contractual Life</t>
        </is>
      </c>
    </row>
    <row r="19">
      <c r="A19" s="4" t="inlineStr">
        <is>
          <t>Outstanding, weighted average remaining contractual life</t>
        </is>
      </c>
      <c r="D19" s="4" t="inlineStr">
        <is>
          <t>3 years 3 months 18 days</t>
        </is>
      </c>
    </row>
    <row r="20">
      <c r="A20" s="4" t="inlineStr">
        <is>
          <t>Exercisable, weighted average remaining contractual life</t>
        </is>
      </c>
      <c r="D20" s="4" t="inlineStr">
        <is>
          <t>3 years 3 months 18 days</t>
        </is>
      </c>
    </row>
    <row r="21">
      <c r="A21" s="3" t="inlineStr">
        <is>
          <t>Intrinsic Value</t>
        </is>
      </c>
    </row>
    <row r="22">
      <c r="A22" s="4" t="inlineStr">
        <is>
          <t>Outstanding, Intrinsic Value</t>
        </is>
      </c>
      <c r="B22" s="6" t="n">
        <v>0</v>
      </c>
      <c r="D22" s="6" t="n">
        <v>0</v>
      </c>
    </row>
    <row r="23">
      <c r="A23" s="4" t="inlineStr">
        <is>
          <t>Expected to vest, Intrinsic Value</t>
        </is>
      </c>
      <c r="B23" s="5" t="n">
        <v>0</v>
      </c>
      <c r="D23" s="5" t="n">
        <v>0</v>
      </c>
    </row>
    <row r="24">
      <c r="A24" s="4" t="inlineStr">
        <is>
          <t>Exercisable, Intrinsic Value</t>
        </is>
      </c>
      <c r="B24" s="6" t="n">
        <v>0</v>
      </c>
      <c r="D2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 Awards</t>
        </is>
      </c>
      <c r="B1" s="2" t="inlineStr">
        <is>
          <t>6 Months Ended</t>
        </is>
      </c>
    </row>
    <row r="2">
      <c r="B2" s="2" t="inlineStr">
        <is>
          <t>Jun. 30, 2020$ / sharesshares</t>
        </is>
      </c>
    </row>
    <row r="3">
      <c r="A3" s="3" t="inlineStr">
        <is>
          <t>Shares of Restricted Stock Units</t>
        </is>
      </c>
    </row>
    <row r="4">
      <c r="A4" s="4" t="inlineStr">
        <is>
          <t>Outstanding at beginning of period (in shares)</t>
        </is>
      </c>
      <c r="B4" s="5" t="n">
        <v>298864</v>
      </c>
    </row>
    <row r="5">
      <c r="A5" s="4" t="inlineStr">
        <is>
          <t>Granted (in shares)</t>
        </is>
      </c>
      <c r="B5" s="5" t="n">
        <v>364637</v>
      </c>
    </row>
    <row r="6">
      <c r="A6" s="4" t="inlineStr">
        <is>
          <t>Forfeited (in shares)</t>
        </is>
      </c>
      <c r="B6" s="5" t="n">
        <v>-15571</v>
      </c>
    </row>
    <row r="7">
      <c r="A7" s="4" t="inlineStr">
        <is>
          <t>Vested (in shares)</t>
        </is>
      </c>
      <c r="B7" s="5" t="n">
        <v>-71409</v>
      </c>
    </row>
    <row r="8">
      <c r="A8" s="4" t="inlineStr">
        <is>
          <t>Outstanding at end of period (in shares)</t>
        </is>
      </c>
      <c r="B8" s="5" t="n">
        <v>576521</v>
      </c>
    </row>
    <row r="9">
      <c r="A9" s="4" t="inlineStr">
        <is>
          <t>Expected to vest (in shares)</t>
        </is>
      </c>
      <c r="B9" s="5" t="n">
        <v>576521</v>
      </c>
    </row>
    <row r="10">
      <c r="A10" s="3" t="inlineStr">
        <is>
          <t>Weighted Average Grant Date Price per Share</t>
        </is>
      </c>
    </row>
    <row r="11">
      <c r="A11" s="4" t="inlineStr">
        <is>
          <t>Outstanding at beginning of period (in dollars per share) | $ / shares</t>
        </is>
      </c>
      <c r="B11" s="7" t="n">
        <v>9.779999999999999</v>
      </c>
    </row>
    <row r="12">
      <c r="A12" s="4" t="inlineStr">
        <is>
          <t>Granted (in dollars per share) | $ / shares</t>
        </is>
      </c>
      <c r="B12" s="8" t="n">
        <v>6.32</v>
      </c>
    </row>
    <row r="13">
      <c r="A13" s="4" t="inlineStr">
        <is>
          <t>Forfeited (in dollars per share) | $ / shares</t>
        </is>
      </c>
      <c r="B13" s="8" t="n">
        <v>11.4</v>
      </c>
    </row>
    <row r="14">
      <c r="A14" s="4" t="inlineStr">
        <is>
          <t>Vested (in dollars per share) | $ / shares</t>
        </is>
      </c>
      <c r="B14" s="8" t="n">
        <v>8.4</v>
      </c>
    </row>
    <row r="15">
      <c r="A15" s="4" t="inlineStr">
        <is>
          <t>Outstanding at end of period (in dollars per share) | $ / shares</t>
        </is>
      </c>
      <c r="B15" s="7" t="n">
        <v>7.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INCOME TAXES - Additional Information (Details) - USD ($) $ in Thousands</t>
        </is>
      </c>
      <c r="B1" s="2" t="inlineStr">
        <is>
          <t>Jun. 30, 2020</t>
        </is>
      </c>
      <c r="C1" s="2" t="inlineStr">
        <is>
          <t>Apr. 30, 2020</t>
        </is>
      </c>
      <c r="D1" s="2" t="inlineStr">
        <is>
          <t>Jun. 30, 2020</t>
        </is>
      </c>
      <c r="E1" s="2" t="inlineStr">
        <is>
          <t>Dec. 31, 2019</t>
        </is>
      </c>
    </row>
    <row r="2">
      <c r="A2" s="3" t="inlineStr">
        <is>
          <t>Income Tax Disclosure [Abstract]</t>
        </is>
      </c>
    </row>
    <row r="3">
      <c r="A3" s="4" t="inlineStr">
        <is>
          <t>The CAREs Act, provisional income tax benefit</t>
        </is>
      </c>
      <c r="D3" s="6" t="n">
        <v>16500</v>
      </c>
    </row>
    <row r="4">
      <c r="A4" s="4" t="inlineStr">
        <is>
          <t>Taxes receivable</t>
        </is>
      </c>
      <c r="B4" s="6" t="n">
        <v>16229</v>
      </c>
      <c r="D4" s="6" t="n">
        <v>16229</v>
      </c>
      <c r="E4" s="6" t="n">
        <v>182</v>
      </c>
    </row>
    <row r="5">
      <c r="A5" s="4" t="inlineStr">
        <is>
          <t>Refund claims made under CARES act</t>
        </is>
      </c>
      <c r="B5" s="6" t="n">
        <v>2400</v>
      </c>
      <c r="C5" s="6" t="n">
        <v>14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Total revenues</t>
        </is>
      </c>
      <c r="B4" s="6" t="n">
        <v>40674</v>
      </c>
      <c r="C4" s="6" t="n">
        <v>69371</v>
      </c>
      <c r="D4" s="6" t="n">
        <v>102741</v>
      </c>
      <c r="E4" s="6" t="n">
        <v>134526</v>
      </c>
    </row>
    <row r="5">
      <c r="A5" s="4" t="inlineStr">
        <is>
          <t>Operating income (loss) before depreciation and amortization</t>
        </is>
      </c>
      <c r="B5" s="5" t="n">
        <v>3629</v>
      </c>
      <c r="C5" s="5" t="n">
        <v>8666</v>
      </c>
      <c r="D5" s="5" t="n">
        <v>8769</v>
      </c>
      <c r="E5" s="5" t="n">
        <v>16919</v>
      </c>
    </row>
    <row r="6">
      <c r="A6" s="4" t="inlineStr">
        <is>
          <t>Operating income (loss)</t>
        </is>
      </c>
      <c r="B6" s="5" t="n">
        <v>-334</v>
      </c>
      <c r="C6" s="5" t="n">
        <v>4315</v>
      </c>
      <c r="D6" s="5" t="n">
        <v>854</v>
      </c>
      <c r="E6" s="5" t="n">
        <v>8141</v>
      </c>
    </row>
    <row r="7">
      <c r="A7" s="4" t="inlineStr">
        <is>
          <t>Income (loss) from continuing operations before taxes</t>
        </is>
      </c>
      <c r="B7" s="5" t="n">
        <v>-1001</v>
      </c>
      <c r="C7" s="5" t="n">
        <v>3198</v>
      </c>
      <c r="D7" s="5" t="n">
        <v>-791</v>
      </c>
      <c r="E7" s="5" t="n">
        <v>5502</v>
      </c>
    </row>
    <row r="8">
      <c r="A8" s="4" t="inlineStr">
        <is>
          <t>Depreciation and amortization</t>
        </is>
      </c>
      <c r="B8" s="5" t="n">
        <v>3962</v>
      </c>
      <c r="C8" s="5" t="n">
        <v>4336</v>
      </c>
      <c r="D8" s="5" t="n">
        <v>7914</v>
      </c>
      <c r="E8" s="5" t="n">
        <v>8778</v>
      </c>
    </row>
    <row r="9">
      <c r="A9" s="4" t="inlineStr">
        <is>
          <t>Capital expenditures</t>
        </is>
      </c>
      <c r="B9" s="5" t="n">
        <v>5667</v>
      </c>
      <c r="C9" s="5" t="n">
        <v>1887</v>
      </c>
      <c r="D9" s="5" t="n">
        <v>7584</v>
      </c>
      <c r="E9" s="5" t="n">
        <v>3774</v>
      </c>
    </row>
    <row r="10">
      <c r="A10" s="4" t="inlineStr">
        <is>
          <t>Trade receivables, net</t>
        </is>
      </c>
      <c r="B10" s="5" t="n">
        <v>20240</v>
      </c>
      <c r="D10" s="5" t="n">
        <v>20240</v>
      </c>
      <c r="F10" s="6" t="n">
        <v>26320</v>
      </c>
    </row>
    <row r="11">
      <c r="A11" s="4" t="inlineStr">
        <is>
          <t>Intangible assets, net</t>
        </is>
      </c>
      <c r="B11" s="5" t="n">
        <v>13814</v>
      </c>
      <c r="D11" s="5" t="n">
        <v>13814</v>
      </c>
      <c r="F11" s="5" t="n">
        <v>14736</v>
      </c>
    </row>
    <row r="12">
      <c r="A12" s="4" t="inlineStr">
        <is>
          <t>Total assets</t>
        </is>
      </c>
      <c r="B12" s="5" t="n">
        <v>321877</v>
      </c>
      <c r="D12" s="5" t="n">
        <v>321877</v>
      </c>
      <c r="F12" s="5" t="n">
        <v>301819</v>
      </c>
    </row>
    <row r="13">
      <c r="A13" s="4" t="inlineStr">
        <is>
          <t>Product sales</t>
        </is>
      </c>
    </row>
    <row r="14">
      <c r="A14" s="3" t="inlineStr">
        <is>
          <t>Segment Reporting Information [Line Items]</t>
        </is>
      </c>
    </row>
    <row r="15">
      <c r="A15" s="4" t="inlineStr">
        <is>
          <t>Total revenues</t>
        </is>
      </c>
      <c r="B15" s="5" t="n">
        <v>36707</v>
      </c>
      <c r="C15" s="5" t="n">
        <v>65329</v>
      </c>
      <c r="D15" s="5" t="n">
        <v>93890</v>
      </c>
      <c r="E15" s="5" t="n">
        <v>126822</v>
      </c>
    </row>
    <row r="16">
      <c r="A16" s="4" t="inlineStr">
        <is>
          <t>Trade receivables, net</t>
        </is>
      </c>
      <c r="B16" s="5" t="n">
        <v>17939</v>
      </c>
      <c r="D16" s="5" t="n">
        <v>17939</v>
      </c>
      <c r="F16" s="5" t="n">
        <v>22524</v>
      </c>
    </row>
    <row r="17">
      <c r="A17" s="4" t="inlineStr">
        <is>
          <t>Processing fees</t>
        </is>
      </c>
    </row>
    <row r="18">
      <c r="A18" s="3" t="inlineStr">
        <is>
          <t>Segment Reporting Information [Line Items]</t>
        </is>
      </c>
    </row>
    <row r="19">
      <c r="A19" s="4" t="inlineStr">
        <is>
          <t>Total revenues</t>
        </is>
      </c>
      <c r="B19" s="5" t="n">
        <v>3967</v>
      </c>
      <c r="C19" s="5" t="n">
        <v>4042</v>
      </c>
      <c r="D19" s="5" t="n">
        <v>8851</v>
      </c>
      <c r="E19" s="5" t="n">
        <v>7704</v>
      </c>
    </row>
    <row r="20">
      <c r="A20" s="4" t="inlineStr">
        <is>
          <t>Trade receivables, net</t>
        </is>
      </c>
      <c r="B20" s="5" t="n">
        <v>2301</v>
      </c>
      <c r="D20" s="5" t="n">
        <v>2301</v>
      </c>
      <c r="F20" s="5" t="n">
        <v>3796</v>
      </c>
    </row>
    <row r="21">
      <c r="A21" s="4" t="inlineStr">
        <is>
          <t>Operating Segments | Specialty Petrochemicals</t>
        </is>
      </c>
    </row>
    <row r="22">
      <c r="A22" s="3" t="inlineStr">
        <is>
          <t>Segment Reporting Information [Line Items]</t>
        </is>
      </c>
    </row>
    <row r="23">
      <c r="A23" s="4" t="inlineStr">
        <is>
          <t>Total revenues</t>
        </is>
      </c>
      <c r="B23" s="5" t="n">
        <v>32395</v>
      </c>
      <c r="C23" s="5" t="n">
        <v>60111</v>
      </c>
      <c r="D23" s="5" t="n">
        <v>84025</v>
      </c>
      <c r="E23" s="5" t="n">
        <v>116984</v>
      </c>
    </row>
    <row r="24">
      <c r="A24" s="4" t="inlineStr">
        <is>
          <t>Operating income (loss) before depreciation and amortization</t>
        </is>
      </c>
      <c r="B24" s="5" t="n">
        <v>4974</v>
      </c>
      <c r="C24" s="5" t="n">
        <v>10028</v>
      </c>
      <c r="D24" s="5" t="n">
        <v>11464</v>
      </c>
      <c r="E24" s="5" t="n">
        <v>21435</v>
      </c>
    </row>
    <row r="25">
      <c r="A25" s="4" t="inlineStr">
        <is>
          <t>Operating income (loss)</t>
        </is>
      </c>
      <c r="B25" s="5" t="n">
        <v>2354</v>
      </c>
      <c r="C25" s="5" t="n">
        <v>7104</v>
      </c>
      <c r="D25" s="5" t="n">
        <v>6226</v>
      </c>
      <c r="E25" s="5" t="n">
        <v>15437</v>
      </c>
    </row>
    <row r="26">
      <c r="A26" s="4" t="inlineStr">
        <is>
          <t>Income (loss) from continuing operations before taxes</t>
        </is>
      </c>
      <c r="B26" s="5" t="n">
        <v>1648</v>
      </c>
      <c r="C26" s="5" t="n">
        <v>6375</v>
      </c>
      <c r="D26" s="5" t="n">
        <v>4590</v>
      </c>
      <c r="E26" s="5" t="n">
        <v>13510</v>
      </c>
    </row>
    <row r="27">
      <c r="A27" s="4" t="inlineStr">
        <is>
          <t>Depreciation and amortization</t>
        </is>
      </c>
      <c r="B27" s="5" t="n">
        <v>2621</v>
      </c>
      <c r="C27" s="5" t="n">
        <v>2925</v>
      </c>
      <c r="D27" s="5" t="n">
        <v>5238</v>
      </c>
      <c r="E27" s="5" t="n">
        <v>5999</v>
      </c>
    </row>
    <row r="28">
      <c r="A28" s="4" t="inlineStr">
        <is>
          <t>Capital expenditures</t>
        </is>
      </c>
      <c r="B28" s="5" t="n">
        <v>5382</v>
      </c>
      <c r="C28" s="5" t="n">
        <v>1461</v>
      </c>
      <c r="D28" s="5" t="n">
        <v>6983</v>
      </c>
      <c r="E28" s="5" t="n">
        <v>2839</v>
      </c>
    </row>
    <row r="29">
      <c r="A29" s="4" t="inlineStr">
        <is>
          <t>Intangible assets, net</t>
        </is>
      </c>
      <c r="B29" s="5" t="n">
        <v>0</v>
      </c>
      <c r="D29" s="5" t="n">
        <v>0</v>
      </c>
      <c r="F29" s="5" t="n">
        <v>0</v>
      </c>
    </row>
    <row r="30">
      <c r="A30" s="4" t="inlineStr">
        <is>
          <t>Total assets</t>
        </is>
      </c>
      <c r="B30" s="5" t="n">
        <v>300996</v>
      </c>
      <c r="D30" s="5" t="n">
        <v>300996</v>
      </c>
      <c r="F30" s="5" t="n">
        <v>289546</v>
      </c>
    </row>
    <row r="31">
      <c r="A31" s="4" t="inlineStr">
        <is>
          <t>Operating Segments | Specialty Petrochemicals | Product sales</t>
        </is>
      </c>
    </row>
    <row r="32">
      <c r="A32" s="3" t="inlineStr">
        <is>
          <t>Segment Reporting Information [Line Items]</t>
        </is>
      </c>
    </row>
    <row r="33">
      <c r="A33" s="4" t="inlineStr">
        <is>
          <t>Total revenues</t>
        </is>
      </c>
      <c r="B33" s="5" t="n">
        <v>31236</v>
      </c>
      <c r="C33" s="5" t="n">
        <v>58584</v>
      </c>
      <c r="D33" s="5" t="n">
        <v>81622</v>
      </c>
      <c r="E33" s="5" t="n">
        <v>114074</v>
      </c>
    </row>
    <row r="34">
      <c r="A34" s="4" t="inlineStr">
        <is>
          <t>Trade receivables, net</t>
        </is>
      </c>
      <c r="B34" s="5" t="n">
        <v>14934</v>
      </c>
      <c r="D34" s="5" t="n">
        <v>14934</v>
      </c>
      <c r="F34" s="5" t="n">
        <v>18911</v>
      </c>
    </row>
    <row r="35">
      <c r="A35" s="4" t="inlineStr">
        <is>
          <t>Operating Segments | Specialty Petrochemicals | Processing fees</t>
        </is>
      </c>
    </row>
    <row r="36">
      <c r="A36" s="3" t="inlineStr">
        <is>
          <t>Segment Reporting Information [Line Items]</t>
        </is>
      </c>
    </row>
    <row r="37">
      <c r="A37" s="4" t="inlineStr">
        <is>
          <t>Total revenues</t>
        </is>
      </c>
      <c r="B37" s="5" t="n">
        <v>1159</v>
      </c>
      <c r="C37" s="5" t="n">
        <v>1527</v>
      </c>
      <c r="D37" s="5" t="n">
        <v>2403</v>
      </c>
      <c r="E37" s="5" t="n">
        <v>2910</v>
      </c>
    </row>
    <row r="38">
      <c r="A38" s="4" t="inlineStr">
        <is>
          <t>Trade receivables, net</t>
        </is>
      </c>
      <c r="B38" s="5" t="n">
        <v>927</v>
      </c>
      <c r="D38" s="5" t="n">
        <v>927</v>
      </c>
      <c r="F38" s="5" t="n">
        <v>748</v>
      </c>
    </row>
    <row r="39">
      <c r="A39" s="4" t="inlineStr">
        <is>
          <t>Operating Segments | Specialty Waxes</t>
        </is>
      </c>
    </row>
    <row r="40">
      <c r="A40" s="3" t="inlineStr">
        <is>
          <t>Segment Reporting Information [Line Items]</t>
        </is>
      </c>
    </row>
    <row r="41">
      <c r="A41" s="4" t="inlineStr">
        <is>
          <t>Total revenues</t>
        </is>
      </c>
      <c r="B41" s="5" t="n">
        <v>8279</v>
      </c>
      <c r="C41" s="5" t="n">
        <v>9260</v>
      </c>
      <c r="D41" s="5" t="n">
        <v>18716</v>
      </c>
      <c r="E41" s="5" t="n">
        <v>17542</v>
      </c>
    </row>
    <row r="42">
      <c r="A42" s="4" t="inlineStr">
        <is>
          <t>Operating income (loss) before depreciation and amortization</t>
        </is>
      </c>
      <c r="B42" s="5" t="n">
        <v>854</v>
      </c>
      <c r="C42" s="5" t="n">
        <v>766</v>
      </c>
      <c r="D42" s="5" t="n">
        <v>1920</v>
      </c>
      <c r="E42" s="5" t="n">
        <v>-83</v>
      </c>
    </row>
    <row r="43">
      <c r="A43" s="4" t="inlineStr">
        <is>
          <t>Operating income (loss)</t>
        </is>
      </c>
      <c r="B43" s="5" t="n">
        <v>-485</v>
      </c>
      <c r="C43" s="5" t="n">
        <v>-633</v>
      </c>
      <c r="D43" s="5" t="n">
        <v>-747</v>
      </c>
      <c r="E43" s="5" t="n">
        <v>-2830</v>
      </c>
    </row>
    <row r="44">
      <c r="A44" s="4" t="inlineStr">
        <is>
          <t>Income (loss) from continuing operations before taxes</t>
        </is>
      </c>
      <c r="B44" s="5" t="n">
        <v>-445</v>
      </c>
      <c r="C44" s="5" t="n">
        <v>-1013</v>
      </c>
      <c r="D44" s="5" t="n">
        <v>-687</v>
      </c>
      <c r="E44" s="5" t="n">
        <v>-3552</v>
      </c>
    </row>
    <row r="45">
      <c r="A45" s="4" t="inlineStr">
        <is>
          <t>Depreciation and amortization</t>
        </is>
      </c>
      <c r="B45" s="5" t="n">
        <v>1338</v>
      </c>
      <c r="C45" s="5" t="n">
        <v>1399</v>
      </c>
      <c r="D45" s="5" t="n">
        <v>2666</v>
      </c>
      <c r="E45" s="5" t="n">
        <v>2747</v>
      </c>
    </row>
    <row r="46">
      <c r="A46" s="4" t="inlineStr">
        <is>
          <t>Capital expenditures</t>
        </is>
      </c>
      <c r="B46" s="5" t="n">
        <v>285</v>
      </c>
      <c r="C46" s="5" t="n">
        <v>426</v>
      </c>
      <c r="D46" s="5" t="n">
        <v>601</v>
      </c>
      <c r="E46" s="5" t="n">
        <v>935</v>
      </c>
    </row>
    <row r="47">
      <c r="A47" s="4" t="inlineStr">
        <is>
          <t>Intangible assets, net</t>
        </is>
      </c>
      <c r="B47" s="5" t="n">
        <v>13814</v>
      </c>
      <c r="D47" s="5" t="n">
        <v>13814</v>
      </c>
      <c r="F47" s="5" t="n">
        <v>14736</v>
      </c>
    </row>
    <row r="48">
      <c r="A48" s="4" t="inlineStr">
        <is>
          <t>Total assets</t>
        </is>
      </c>
      <c r="B48" s="5" t="n">
        <v>87755</v>
      </c>
      <c r="D48" s="5" t="n">
        <v>87755</v>
      </c>
      <c r="F48" s="5" t="n">
        <v>88245</v>
      </c>
    </row>
    <row r="49">
      <c r="A49" s="4" t="inlineStr">
        <is>
          <t>Operating Segments | Specialty Waxes | Product sales</t>
        </is>
      </c>
    </row>
    <row r="50">
      <c r="A50" s="3" t="inlineStr">
        <is>
          <t>Segment Reporting Information [Line Items]</t>
        </is>
      </c>
    </row>
    <row r="51">
      <c r="A51" s="4" t="inlineStr">
        <is>
          <t>Total revenues</t>
        </is>
      </c>
      <c r="B51" s="5" t="n">
        <v>5471</v>
      </c>
      <c r="C51" s="5" t="n">
        <v>6745</v>
      </c>
      <c r="D51" s="5" t="n">
        <v>12268</v>
      </c>
      <c r="E51" s="5" t="n">
        <v>12748</v>
      </c>
    </row>
    <row r="52">
      <c r="A52" s="4" t="inlineStr">
        <is>
          <t>Trade receivables, net</t>
        </is>
      </c>
      <c r="B52" s="5" t="n">
        <v>3005</v>
      </c>
      <c r="D52" s="5" t="n">
        <v>3005</v>
      </c>
      <c r="F52" s="5" t="n">
        <v>3613</v>
      </c>
    </row>
    <row r="53">
      <c r="A53" s="4" t="inlineStr">
        <is>
          <t>Operating Segments | Specialty Waxes | Processing fees</t>
        </is>
      </c>
    </row>
    <row r="54">
      <c r="A54" s="3" t="inlineStr">
        <is>
          <t>Segment Reporting Information [Line Items]</t>
        </is>
      </c>
    </row>
    <row r="55">
      <c r="A55" s="4" t="inlineStr">
        <is>
          <t>Total revenues</t>
        </is>
      </c>
      <c r="B55" s="5" t="n">
        <v>2808</v>
      </c>
      <c r="C55" s="5" t="n">
        <v>2515</v>
      </c>
      <c r="D55" s="5" t="n">
        <v>6448</v>
      </c>
      <c r="E55" s="5" t="n">
        <v>4794</v>
      </c>
    </row>
    <row r="56">
      <c r="A56" s="4" t="inlineStr">
        <is>
          <t>Trade receivables, net</t>
        </is>
      </c>
      <c r="B56" s="5" t="n">
        <v>1374</v>
      </c>
      <c r="D56" s="5" t="n">
        <v>1374</v>
      </c>
      <c r="F56" s="5" t="n">
        <v>3048</v>
      </c>
    </row>
    <row r="57">
      <c r="A57" s="4" t="inlineStr">
        <is>
          <t>Corporate</t>
        </is>
      </c>
    </row>
    <row r="58">
      <c r="A58" s="3" t="inlineStr">
        <is>
          <t>Segment Reporting Information [Line Items]</t>
        </is>
      </c>
    </row>
    <row r="59">
      <c r="A59" s="4" t="inlineStr">
        <is>
          <t>Total revenues</t>
        </is>
      </c>
      <c r="B59" s="5" t="n">
        <v>0</v>
      </c>
      <c r="C59" s="5" t="n">
        <v>0</v>
      </c>
      <c r="D59" s="5" t="n">
        <v>0</v>
      </c>
      <c r="E59" s="5" t="n">
        <v>0</v>
      </c>
    </row>
    <row r="60">
      <c r="A60" s="4" t="inlineStr">
        <is>
          <t>Operating income (loss) before depreciation and amortization</t>
        </is>
      </c>
      <c r="B60" s="5" t="n">
        <v>-2199</v>
      </c>
      <c r="C60" s="5" t="n">
        <v>-2128</v>
      </c>
      <c r="D60" s="5" t="n">
        <v>-4615</v>
      </c>
      <c r="E60" s="5" t="n">
        <v>-4433</v>
      </c>
    </row>
    <row r="61">
      <c r="A61" s="4" t="inlineStr">
        <is>
          <t>Operating income (loss)</t>
        </is>
      </c>
      <c r="B61" s="5" t="n">
        <v>-2203</v>
      </c>
      <c r="C61" s="5" t="n">
        <v>-2156</v>
      </c>
      <c r="D61" s="5" t="n">
        <v>-4625</v>
      </c>
      <c r="E61" s="5" t="n">
        <v>-4466</v>
      </c>
    </row>
    <row r="62">
      <c r="A62" s="4" t="inlineStr">
        <is>
          <t>Income (loss) from continuing operations before taxes</t>
        </is>
      </c>
      <c r="B62" s="5" t="n">
        <v>-2204</v>
      </c>
      <c r="C62" s="5" t="n">
        <v>-2164</v>
      </c>
      <c r="D62" s="5" t="n">
        <v>-4694</v>
      </c>
      <c r="E62" s="5" t="n">
        <v>-4456</v>
      </c>
    </row>
    <row r="63">
      <c r="A63" s="4" t="inlineStr">
        <is>
          <t>Depreciation and amortization</t>
        </is>
      </c>
      <c r="B63" s="5" t="n">
        <v>3</v>
      </c>
      <c r="C63" s="5" t="n">
        <v>12</v>
      </c>
      <c r="D63" s="5" t="n">
        <v>10</v>
      </c>
      <c r="E63" s="5" t="n">
        <v>32</v>
      </c>
    </row>
    <row r="64">
      <c r="A64" s="4" t="inlineStr">
        <is>
          <t>Capital expenditures</t>
        </is>
      </c>
      <c r="B64" s="5" t="n">
        <v>0</v>
      </c>
      <c r="C64" s="5" t="n">
        <v>0</v>
      </c>
      <c r="D64" s="5" t="n">
        <v>0</v>
      </c>
      <c r="E64" s="5" t="n">
        <v>0</v>
      </c>
    </row>
    <row r="65">
      <c r="A65" s="4" t="inlineStr">
        <is>
          <t>Intangible assets, net</t>
        </is>
      </c>
      <c r="B65" s="5" t="n">
        <v>0</v>
      </c>
      <c r="D65" s="5" t="n">
        <v>0</v>
      </c>
      <c r="F65" s="5" t="n">
        <v>0</v>
      </c>
    </row>
    <row r="66">
      <c r="A66" s="4" t="inlineStr">
        <is>
          <t>Total assets</t>
        </is>
      </c>
      <c r="B66" s="5" t="n">
        <v>101714</v>
      </c>
      <c r="D66" s="5" t="n">
        <v>101714</v>
      </c>
      <c r="F66" s="5" t="n">
        <v>90203</v>
      </c>
    </row>
    <row r="67">
      <c r="A67" s="4" t="inlineStr">
        <is>
          <t>Corporate | Product sales</t>
        </is>
      </c>
    </row>
    <row r="68">
      <c r="A68" s="3" t="inlineStr">
        <is>
          <t>Segment Reporting Information [Line Items]</t>
        </is>
      </c>
    </row>
    <row r="69">
      <c r="A69" s="4" t="inlineStr">
        <is>
          <t>Total revenues</t>
        </is>
      </c>
      <c r="B69" s="5" t="n">
        <v>0</v>
      </c>
      <c r="C69" s="5" t="n">
        <v>0</v>
      </c>
      <c r="D69" s="5" t="n">
        <v>0</v>
      </c>
      <c r="E69" s="5" t="n">
        <v>0</v>
      </c>
    </row>
    <row r="70">
      <c r="A70" s="4" t="inlineStr">
        <is>
          <t>Trade receivables, net</t>
        </is>
      </c>
      <c r="B70" s="5" t="n">
        <v>0</v>
      </c>
      <c r="D70" s="5" t="n">
        <v>0</v>
      </c>
      <c r="F70" s="5" t="n">
        <v>0</v>
      </c>
    </row>
    <row r="71">
      <c r="A71" s="4" t="inlineStr">
        <is>
          <t>Corporate | Processing fees</t>
        </is>
      </c>
    </row>
    <row r="72">
      <c r="A72" s="3" t="inlineStr">
        <is>
          <t>Segment Reporting Information [Line Items]</t>
        </is>
      </c>
    </row>
    <row r="73">
      <c r="A73" s="4" t="inlineStr">
        <is>
          <t>Total revenues</t>
        </is>
      </c>
      <c r="B73" s="5" t="n">
        <v>0</v>
      </c>
      <c r="C73" s="5" t="n">
        <v>0</v>
      </c>
      <c r="D73" s="5" t="n">
        <v>0</v>
      </c>
      <c r="E73" s="5" t="n">
        <v>0</v>
      </c>
    </row>
    <row r="74">
      <c r="A74" s="4" t="inlineStr">
        <is>
          <t>Trade receivables, net</t>
        </is>
      </c>
      <c r="B74" s="5" t="n">
        <v>0</v>
      </c>
      <c r="D74" s="5" t="n">
        <v>0</v>
      </c>
      <c r="F74" s="5" t="n">
        <v>0</v>
      </c>
    </row>
    <row r="75">
      <c r="A75" s="4" t="inlineStr">
        <is>
          <t>Eliminations</t>
        </is>
      </c>
    </row>
    <row r="76">
      <c r="A76" s="3" t="inlineStr">
        <is>
          <t>Segment Reporting Information [Line Items]</t>
        </is>
      </c>
    </row>
    <row r="77">
      <c r="A77" s="4" t="inlineStr">
        <is>
          <t>Total revenues</t>
        </is>
      </c>
      <c r="B77" s="5" t="n">
        <v>0</v>
      </c>
      <c r="C77" s="5" t="n">
        <v>0</v>
      </c>
      <c r="D77" s="5" t="n">
        <v>0</v>
      </c>
      <c r="E77" s="5" t="n">
        <v>0</v>
      </c>
    </row>
    <row r="78">
      <c r="A78" s="4" t="inlineStr">
        <is>
          <t>Operating income (loss) before depreciation and amortization</t>
        </is>
      </c>
      <c r="B78" s="5" t="n">
        <v>0</v>
      </c>
      <c r="C78" s="5" t="n">
        <v>0</v>
      </c>
      <c r="D78" s="5" t="n">
        <v>0</v>
      </c>
      <c r="E78" s="5" t="n">
        <v>0</v>
      </c>
    </row>
    <row r="79">
      <c r="A79" s="4" t="inlineStr">
        <is>
          <t>Operating income (loss)</t>
        </is>
      </c>
      <c r="B79" s="5" t="n">
        <v>0</v>
      </c>
      <c r="C79" s="5" t="n">
        <v>0</v>
      </c>
      <c r="D79" s="5" t="n">
        <v>0</v>
      </c>
      <c r="E79" s="5" t="n">
        <v>0</v>
      </c>
    </row>
    <row r="80">
      <c r="A80" s="4" t="inlineStr">
        <is>
          <t>Income (loss) from continuing operations before taxes</t>
        </is>
      </c>
      <c r="B80" s="5" t="n">
        <v>0</v>
      </c>
      <c r="C80" s="5" t="n">
        <v>0</v>
      </c>
      <c r="D80" s="5" t="n">
        <v>0</v>
      </c>
      <c r="E80" s="5" t="n">
        <v>0</v>
      </c>
    </row>
    <row r="81">
      <c r="A81" s="4" t="inlineStr">
        <is>
          <t>Depreciation and amortization</t>
        </is>
      </c>
      <c r="B81" s="5" t="n">
        <v>0</v>
      </c>
      <c r="C81" s="5" t="n">
        <v>0</v>
      </c>
      <c r="D81" s="5" t="n">
        <v>0</v>
      </c>
      <c r="E81" s="5" t="n">
        <v>0</v>
      </c>
    </row>
    <row r="82">
      <c r="A82" s="4" t="inlineStr">
        <is>
          <t>Capital expenditures</t>
        </is>
      </c>
      <c r="B82" s="5" t="n">
        <v>0</v>
      </c>
      <c r="C82" s="5" t="n">
        <v>0</v>
      </c>
      <c r="D82" s="5" t="n">
        <v>0</v>
      </c>
      <c r="E82" s="5" t="n">
        <v>0</v>
      </c>
    </row>
    <row r="83">
      <c r="A83" s="4" t="inlineStr">
        <is>
          <t>Intangible assets, net</t>
        </is>
      </c>
      <c r="B83" s="5" t="n">
        <v>0</v>
      </c>
      <c r="D83" s="5" t="n">
        <v>0</v>
      </c>
      <c r="F83" s="5" t="n">
        <v>0</v>
      </c>
    </row>
    <row r="84">
      <c r="A84" s="4" t="inlineStr">
        <is>
          <t>Total assets</t>
        </is>
      </c>
      <c r="B84" s="5" t="n">
        <v>-168588</v>
      </c>
      <c r="D84" s="5" t="n">
        <v>-168588</v>
      </c>
      <c r="F84" s="5" t="n">
        <v>-166175</v>
      </c>
    </row>
    <row r="85">
      <c r="A85" s="4" t="inlineStr">
        <is>
          <t>Eliminations | Product sales</t>
        </is>
      </c>
    </row>
    <row r="86">
      <c r="A86" s="3" t="inlineStr">
        <is>
          <t>Segment Reporting Information [Line Items]</t>
        </is>
      </c>
    </row>
    <row r="87">
      <c r="A87" s="4" t="inlineStr">
        <is>
          <t>Total revenues</t>
        </is>
      </c>
      <c r="B87" s="5" t="n">
        <v>0</v>
      </c>
      <c r="C87" s="5" t="n">
        <v>0</v>
      </c>
      <c r="D87" s="5" t="n">
        <v>0</v>
      </c>
      <c r="E87" s="5" t="n">
        <v>0</v>
      </c>
    </row>
    <row r="88">
      <c r="A88" s="4" t="inlineStr">
        <is>
          <t>Trade receivables, net</t>
        </is>
      </c>
      <c r="B88" s="5" t="n">
        <v>0</v>
      </c>
      <c r="D88" s="5" t="n">
        <v>0</v>
      </c>
      <c r="F88" s="5" t="n">
        <v>0</v>
      </c>
    </row>
    <row r="89">
      <c r="A89" s="4" t="inlineStr">
        <is>
          <t>Eliminations | Processing fees</t>
        </is>
      </c>
    </row>
    <row r="90">
      <c r="A90" s="3" t="inlineStr">
        <is>
          <t>Segment Reporting Information [Line Items]</t>
        </is>
      </c>
    </row>
    <row r="91">
      <c r="A91" s="4" t="inlineStr">
        <is>
          <t>Total revenues</t>
        </is>
      </c>
      <c r="B91" s="5" t="n">
        <v>0</v>
      </c>
      <c r="C91" s="6" t="n">
        <v>0</v>
      </c>
      <c r="D91" s="5" t="n">
        <v>0</v>
      </c>
      <c r="E91" s="6" t="n">
        <v>0</v>
      </c>
    </row>
    <row r="92">
      <c r="A92" s="4" t="inlineStr">
        <is>
          <t>Trade receivables, net</t>
        </is>
      </c>
      <c r="B92" s="6" t="n">
        <v>0</v>
      </c>
      <c r="D92" s="6" t="n">
        <v>0</v>
      </c>
      <c r="F92"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income (loss) from continuing operations</t>
        </is>
      </c>
      <c r="B4" s="6" t="n">
        <v>-1859</v>
      </c>
      <c r="C4" s="6" t="n">
        <v>2507</v>
      </c>
      <c r="D4" s="6" t="n">
        <v>4004</v>
      </c>
      <c r="E4" s="6" t="n">
        <v>4317</v>
      </c>
    </row>
    <row r="5">
      <c r="A5" s="4" t="inlineStr">
        <is>
          <t>Net income from continuing operations (in shares)</t>
        </is>
      </c>
      <c r="B5" s="5" t="n">
        <v>24802</v>
      </c>
      <c r="C5" s="5" t="n">
        <v>24696</v>
      </c>
      <c r="D5" s="5" t="n">
        <v>24784</v>
      </c>
      <c r="E5" s="5" t="n">
        <v>24675</v>
      </c>
    </row>
    <row r="6">
      <c r="A6" s="4" t="inlineStr">
        <is>
          <t>Net income from continuing operations (in dollars per share)</t>
        </is>
      </c>
      <c r="B6" s="7" t="n">
        <v>-0.07000000000000001</v>
      </c>
      <c r="C6" s="7" t="n">
        <v>0.1</v>
      </c>
      <c r="D6" s="7" t="n">
        <v>0.16</v>
      </c>
      <c r="E6" s="7" t="n">
        <v>0.17</v>
      </c>
    </row>
    <row r="7">
      <c r="A7" s="4" t="inlineStr">
        <is>
          <t>Unvested restricted stock units (in shares)</t>
        </is>
      </c>
      <c r="B7" s="5" t="n">
        <v>0</v>
      </c>
      <c r="C7" s="5" t="n">
        <v>395</v>
      </c>
      <c r="D7" s="5" t="n">
        <v>577</v>
      </c>
      <c r="E7" s="5" t="n">
        <v>414</v>
      </c>
    </row>
    <row r="8">
      <c r="A8" s="4" t="inlineStr">
        <is>
          <t>Net loss from discontinued operations, net of tax</t>
        </is>
      </c>
      <c r="B8" s="6" t="n">
        <v>-2</v>
      </c>
      <c r="C8" s="6" t="n">
        <v>-103</v>
      </c>
      <c r="D8" s="6" t="n">
        <v>4855</v>
      </c>
      <c r="E8" s="6" t="n">
        <v>-162</v>
      </c>
    </row>
    <row r="9">
      <c r="A9" s="4" t="inlineStr">
        <is>
          <t>Net income (loss) from discontinued operations, net of tax (in dollars per share)</t>
        </is>
      </c>
      <c r="B9" s="6" t="n">
        <v>0</v>
      </c>
      <c r="C9" s="6" t="n">
        <v>0</v>
      </c>
      <c r="D9" s="7" t="n">
        <v>0.2</v>
      </c>
      <c r="E9" s="7" t="n">
        <v>-0.01</v>
      </c>
    </row>
    <row r="10">
      <c r="A10" s="4" t="inlineStr">
        <is>
          <t>Net income (loss)</t>
        </is>
      </c>
      <c r="B10" s="6" t="n">
        <v>-1861</v>
      </c>
      <c r="C10" s="6" t="n">
        <v>2404</v>
      </c>
      <c r="D10" s="6" t="n">
        <v>8859</v>
      </c>
      <c r="E10" s="6" t="n">
        <v>4155</v>
      </c>
    </row>
    <row r="11">
      <c r="A11" s="4" t="inlineStr">
        <is>
          <t>Net income (in dollars per share)</t>
        </is>
      </c>
      <c r="B11" s="7" t="n">
        <v>-0.07000000000000001</v>
      </c>
      <c r="C11" s="7" t="n">
        <v>0.1</v>
      </c>
      <c r="D11" s="7" t="n">
        <v>0.36</v>
      </c>
      <c r="E11" s="7" t="n">
        <v>0.16</v>
      </c>
    </row>
    <row r="12">
      <c r="A12" s="3" t="inlineStr">
        <is>
          <t>Diluted:</t>
        </is>
      </c>
    </row>
    <row r="13">
      <c r="A13" s="4" t="inlineStr">
        <is>
          <t>Net income (loss) from continuing operations</t>
        </is>
      </c>
      <c r="B13" s="6" t="n">
        <v>-1859</v>
      </c>
      <c r="C13" s="6" t="n">
        <v>2507</v>
      </c>
      <c r="D13" s="6" t="n">
        <v>4004</v>
      </c>
      <c r="E13" s="6" t="n">
        <v>4317</v>
      </c>
    </row>
    <row r="14">
      <c r="A14" s="4" t="inlineStr">
        <is>
          <t>Net income (loss) (in shares)</t>
        </is>
      </c>
      <c r="B14" s="5" t="n">
        <v>24802</v>
      </c>
      <c r="C14" s="5" t="n">
        <v>25091</v>
      </c>
      <c r="D14" s="5" t="n">
        <v>25360</v>
      </c>
      <c r="E14" s="5" t="n">
        <v>25089</v>
      </c>
    </row>
    <row r="15">
      <c r="A15" s="4" t="inlineStr">
        <is>
          <t>Net income (loss) from continuing operations (in dollars per share)</t>
        </is>
      </c>
      <c r="B15" s="7" t="n">
        <v>-0.07000000000000001</v>
      </c>
      <c r="C15" s="7" t="n">
        <v>0.1</v>
      </c>
      <c r="D15" s="7" t="n">
        <v>0.16</v>
      </c>
      <c r="E15" s="7" t="n">
        <v>0.17</v>
      </c>
    </row>
    <row r="16">
      <c r="A16" s="4" t="inlineStr">
        <is>
          <t>Net loss from discontinued operations, net of tax</t>
        </is>
      </c>
      <c r="B16" s="6" t="n">
        <v>-2</v>
      </c>
      <c r="C16" s="6" t="n">
        <v>-103</v>
      </c>
      <c r="D16" s="6" t="n">
        <v>4855</v>
      </c>
      <c r="E16" s="6" t="n">
        <v>-162</v>
      </c>
    </row>
    <row r="17">
      <c r="A17" s="4" t="inlineStr">
        <is>
          <t>Net income (loss) from discontinued operations, net of tax (in dollars per share)</t>
        </is>
      </c>
      <c r="B17" s="6" t="n">
        <v>0</v>
      </c>
      <c r="C17" s="6" t="n">
        <v>0</v>
      </c>
      <c r="D17" s="7" t="n">
        <v>0.19</v>
      </c>
      <c r="E17" s="7" t="n">
        <v>-0.01</v>
      </c>
    </row>
    <row r="18">
      <c r="A18" s="4" t="inlineStr">
        <is>
          <t>Net income</t>
        </is>
      </c>
      <c r="B18" s="6" t="n">
        <v>-1861</v>
      </c>
      <c r="C18" s="6" t="n">
        <v>2404</v>
      </c>
      <c r="D18" s="6" t="n">
        <v>8859</v>
      </c>
      <c r="E18" s="6" t="n">
        <v>4155</v>
      </c>
    </row>
    <row r="19">
      <c r="A19" s="4" t="inlineStr">
        <is>
          <t>Net income (loss) (in dollars per share)</t>
        </is>
      </c>
      <c r="B19" s="7" t="n">
        <v>-0.07000000000000001</v>
      </c>
      <c r="C19" s="7" t="n">
        <v>0.1</v>
      </c>
      <c r="D19" s="7" t="n">
        <v>0.35</v>
      </c>
      <c r="E19" s="7" t="n">
        <v>0.16</v>
      </c>
    </row>
    <row r="20">
      <c r="A20" s="4" t="inlineStr">
        <is>
          <t>Potential common stock shares issuable upon exercise of options (in shares)</t>
        </is>
      </c>
      <c r="D20" s="5" t="n">
        <v>487</v>
      </c>
      <c r="E20" s="5" t="n">
        <v>5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xecutive Chairman</t>
        </is>
      </c>
    </row>
    <row r="4">
      <c r="A4" s="3" t="inlineStr">
        <is>
          <t>Related Party Transaction [Line Items]</t>
        </is>
      </c>
    </row>
    <row r="5">
      <c r="A5" s="4" t="inlineStr">
        <is>
          <t>Consulting fees</t>
        </is>
      </c>
      <c r="B5" s="6" t="n">
        <v>0</v>
      </c>
      <c r="C5" s="6" t="n">
        <v>0</v>
      </c>
      <c r="D5" s="6" t="n">
        <v>0</v>
      </c>
      <c r="E5" s="6" t="n">
        <v>1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OBLIGATIONS (Details) - USD ($) $ in Millions</t>
        </is>
      </c>
      <c r="B1" s="2" t="inlineStr">
        <is>
          <t>Jun. 30, 2020</t>
        </is>
      </c>
      <c r="C1" s="2" t="inlineStr">
        <is>
          <t>Dec. 31, 2019</t>
        </is>
      </c>
    </row>
    <row r="2">
      <c r="A2" s="4" t="inlineStr">
        <is>
          <t>Management | Postretirement Benefits</t>
        </is>
      </c>
    </row>
    <row r="3">
      <c r="A3" s="3" t="inlineStr">
        <is>
          <t>Deferred Compensation Arrangement with Individual, Postretirement Benefits [Line Items]</t>
        </is>
      </c>
    </row>
    <row r="4">
      <c r="A4" s="4" t="inlineStr">
        <is>
          <t>Post retirement liability</t>
        </is>
      </c>
      <c r="B4" s="9" t="n">
        <v>0.3</v>
      </c>
      <c r="C4" s="9" t="n">
        <v>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27" customWidth="1" min="2" max="2"/>
    <col width="27" customWidth="1" min="3" max="3"/>
    <col width="29" customWidth="1" min="4" max="4"/>
    <col width="14" customWidth="1" min="5" max="5"/>
    <col width="14" customWidth="1" min="6" max="6"/>
    <col width="14" customWidth="1" min="7" max="7"/>
  </cols>
  <sheetData>
    <row r="1">
      <c r="A1" s="1" t="inlineStr">
        <is>
          <t>SUBSEQUENT EVENTS (Details) - AMAK ر.س in Millions, $ in Millions</t>
        </is>
      </c>
      <c r="B1" s="2" t="inlineStr">
        <is>
          <t>Jul. 28, 2020USD ($)shares</t>
        </is>
      </c>
      <c r="C1" s="2" t="inlineStr">
        <is>
          <t>Mar. 26, 2020USD ($)shares</t>
        </is>
      </c>
      <c r="D1" s="2" t="inlineStr">
        <is>
          <t>Mar. 26, 2020SAR (ر.س)shares</t>
        </is>
      </c>
      <c r="E1" s="2" t="inlineStr">
        <is>
          <t>Jul. 27, 2020</t>
        </is>
      </c>
      <c r="F1" s="2" t="inlineStr">
        <is>
          <t>Jun. 30, 2020</t>
        </is>
      </c>
      <c r="G1" s="2" t="inlineStr">
        <is>
          <t>Dec. 31, 2019</t>
        </is>
      </c>
    </row>
    <row r="2">
      <c r="A2" s="3" t="inlineStr">
        <is>
          <t>Subsequent Event [Line Items]</t>
        </is>
      </c>
    </row>
    <row r="3">
      <c r="A3" s="4" t="inlineStr">
        <is>
          <t>Proceeds from sale of investment</t>
        </is>
      </c>
      <c r="C3" s="9" t="n">
        <v>10.7</v>
      </c>
      <c r="D3" s="4" t="inlineStr">
        <is>
          <t>ر.س 40</t>
        </is>
      </c>
    </row>
    <row r="4">
      <c r="A4" s="4" t="inlineStr">
        <is>
          <t>Equity method investment, shares sold (in shares)</t>
        </is>
      </c>
      <c r="C4" s="5" t="n">
        <v>4000000</v>
      </c>
      <c r="D4" s="5" t="n">
        <v>4000000</v>
      </c>
    </row>
    <row r="5">
      <c r="A5" s="4" t="inlineStr">
        <is>
          <t>Percentage of ownership</t>
        </is>
      </c>
      <c r="C5" s="4" t="inlineStr">
        <is>
          <t>33.30%</t>
        </is>
      </c>
      <c r="D5" s="4" t="inlineStr">
        <is>
          <t>33.30%</t>
        </is>
      </c>
      <c r="F5" s="4" t="inlineStr">
        <is>
          <t>28.30%</t>
        </is>
      </c>
      <c r="G5" s="4" t="inlineStr">
        <is>
          <t>33.30%</t>
        </is>
      </c>
    </row>
    <row r="6">
      <c r="A6" s="4" t="inlineStr">
        <is>
          <t>Subsequent Event</t>
        </is>
      </c>
    </row>
    <row r="7">
      <c r="A7" s="3" t="inlineStr">
        <is>
          <t>Subsequent Event [Line Items]</t>
        </is>
      </c>
    </row>
    <row r="8">
      <c r="A8" s="4" t="inlineStr">
        <is>
          <t>Proceeds from sale of investment | $</t>
        </is>
      </c>
      <c r="B8" s="9" t="n">
        <v>2.5</v>
      </c>
    </row>
    <row r="9">
      <c r="A9" s="4" t="inlineStr">
        <is>
          <t>Equity method investment, shares sold (in shares)</t>
        </is>
      </c>
      <c r="B9" s="5" t="n">
        <v>1000000</v>
      </c>
    </row>
    <row r="10">
      <c r="A10" s="4" t="inlineStr">
        <is>
          <t>Percentage of ownership</t>
        </is>
      </c>
      <c r="B10" s="4" t="inlineStr">
        <is>
          <t>27.00%</t>
        </is>
      </c>
      <c r="E10" s="4" t="inlineStr">
        <is>
          <t>28.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8859</v>
      </c>
      <c r="C4" s="6" t="n">
        <v>4155</v>
      </c>
    </row>
    <row r="5">
      <c r="A5" s="4" t="inlineStr">
        <is>
          <t>Income (Loss) from Discontinued Operations</t>
        </is>
      </c>
      <c r="B5" s="5" t="n">
        <v>4855</v>
      </c>
      <c r="C5" s="5" t="n">
        <v>-162</v>
      </c>
    </row>
    <row r="6">
      <c r="A6" s="4" t="inlineStr">
        <is>
          <t>Income from Continuing Operations</t>
        </is>
      </c>
      <c r="B6" s="5" t="n">
        <v>4004</v>
      </c>
      <c r="C6" s="5" t="n">
        <v>4317</v>
      </c>
    </row>
    <row r="7">
      <c r="A7" s="3" t="inlineStr">
        <is>
          <t>Adjustments to Reconcile Income from Continuing Operations To Net Cash Provided by Operating Activities:</t>
        </is>
      </c>
    </row>
    <row r="8">
      <c r="A8" s="4" t="inlineStr">
        <is>
          <t>Depreciation and Amortization</t>
        </is>
      </c>
      <c r="B8" s="5" t="n">
        <v>6993</v>
      </c>
      <c r="C8" s="5" t="n">
        <v>7880</v>
      </c>
    </row>
    <row r="9">
      <c r="A9" s="4" t="inlineStr">
        <is>
          <t>Amortization of Intangible Assets</t>
        </is>
      </c>
      <c r="B9" s="5" t="n">
        <v>921</v>
      </c>
      <c r="C9" s="5" t="n">
        <v>931</v>
      </c>
    </row>
    <row r="10">
      <c r="A10" s="4" t="inlineStr">
        <is>
          <t>Stock-based Compensation</t>
        </is>
      </c>
      <c r="B10" s="5" t="n">
        <v>933</v>
      </c>
      <c r="C10" s="5" t="n">
        <v>558</v>
      </c>
    </row>
    <row r="11">
      <c r="A11" s="4" t="inlineStr">
        <is>
          <t>Deferred Income Taxes</t>
        </is>
      </c>
      <c r="B11" s="5" t="n">
        <v>11109</v>
      </c>
      <c r="C11" s="5" t="n">
        <v>978</v>
      </c>
    </row>
    <row r="12">
      <c r="A12" s="4" t="inlineStr">
        <is>
          <t>Postretirement Obligation</t>
        </is>
      </c>
      <c r="B12" s="5" t="n">
        <v>5</v>
      </c>
      <c r="C12" s="5" t="n">
        <v>-18</v>
      </c>
    </row>
    <row r="13">
      <c r="A13" s="4" t="inlineStr">
        <is>
          <t>Amortization of Loan Fees</t>
        </is>
      </c>
      <c r="B13" s="5" t="n">
        <v>91</v>
      </c>
      <c r="C13" s="5" t="n">
        <v>91</v>
      </c>
    </row>
    <row r="14">
      <c r="A14" s="4" t="inlineStr">
        <is>
          <t>Loss on Disposal of Assets</t>
        </is>
      </c>
      <c r="B14" s="5" t="n">
        <v>18</v>
      </c>
      <c r="C14" s="5" t="n">
        <v>0</v>
      </c>
    </row>
    <row r="15">
      <c r="A15" s="3" t="inlineStr">
        <is>
          <t>Changes in Operating Assets and Liabilities:</t>
        </is>
      </c>
    </row>
    <row r="16">
      <c r="A16" s="4" t="inlineStr">
        <is>
          <t>Decrease (Increase) in Trade Receivables</t>
        </is>
      </c>
      <c r="B16" s="5" t="n">
        <v>6080</v>
      </c>
      <c r="C16" s="5" t="n">
        <v>-3393</v>
      </c>
    </row>
    <row r="17">
      <c r="A17" s="4" t="inlineStr">
        <is>
          <t>Decrease in Insurance Receivables</t>
        </is>
      </c>
      <c r="B17" s="5" t="n">
        <v>1148</v>
      </c>
      <c r="C17" s="5" t="n">
        <v>0</v>
      </c>
    </row>
    <row r="18">
      <c r="A18" s="4" t="inlineStr">
        <is>
          <t>Increase in Taxes Receivable</t>
        </is>
      </c>
      <c r="B18" s="5" t="n">
        <v>-15726</v>
      </c>
      <c r="C18" s="5" t="n">
        <v>0</v>
      </c>
    </row>
    <row r="19">
      <c r="A19" s="4" t="inlineStr">
        <is>
          <t>Decrease in Inventories</t>
        </is>
      </c>
      <c r="B19" s="5" t="n">
        <v>6029</v>
      </c>
      <c r="C19" s="5" t="n">
        <v>1244</v>
      </c>
    </row>
    <row r="20">
      <c r="A20" s="4" t="inlineStr">
        <is>
          <t>Decrease in Prepaid Expenses and Other Assets</t>
        </is>
      </c>
      <c r="B20" s="5" t="n">
        <v>536</v>
      </c>
      <c r="C20" s="5" t="n">
        <v>16</v>
      </c>
    </row>
    <row r="21">
      <c r="A21" s="4" t="inlineStr">
        <is>
          <t>Decrease in Accounts Payable and Accrued Liabilities</t>
        </is>
      </c>
      <c r="B21" s="5" t="n">
        <v>-1765</v>
      </c>
      <c r="C21" s="5" t="n">
        <v>-6767</v>
      </c>
    </row>
    <row r="22">
      <c r="A22" s="4" t="inlineStr">
        <is>
          <t>Decrease in Other Liabilities</t>
        </is>
      </c>
      <c r="B22" s="5" t="n">
        <v>456</v>
      </c>
      <c r="C22" s="5" t="n">
        <v>54</v>
      </c>
    </row>
    <row r="23">
      <c r="A23" s="4" t="inlineStr">
        <is>
          <t>Net Cash Provided by Operating Activities - Continuing Operations</t>
        </is>
      </c>
      <c r="B23" s="5" t="n">
        <v>20831</v>
      </c>
      <c r="C23" s="5" t="n">
        <v>5891</v>
      </c>
    </row>
    <row r="24">
      <c r="A24" s="4" t="inlineStr">
        <is>
          <t>Net Cash Used in Operating Activities - Discontinued Operations</t>
        </is>
      </c>
      <c r="B24" s="5" t="n">
        <v>-276</v>
      </c>
      <c r="C24" s="5" t="n">
        <v>-43</v>
      </c>
    </row>
    <row r="25">
      <c r="A25" s="4" t="inlineStr">
        <is>
          <t>Net Cash Provided by Operating Activities</t>
        </is>
      </c>
      <c r="B25" s="5" t="n">
        <v>20555</v>
      </c>
      <c r="C25" s="5" t="n">
        <v>5848</v>
      </c>
    </row>
    <row r="26">
      <c r="A26" s="3" t="inlineStr">
        <is>
          <t>INVESTING ACTIVITIES</t>
        </is>
      </c>
    </row>
    <row r="27">
      <c r="A27" s="4" t="inlineStr">
        <is>
          <t>Additions to Plant, Pipeline and Equipment</t>
        </is>
      </c>
      <c r="B27" s="5" t="n">
        <v>-7851</v>
      </c>
      <c r="C27" s="5" t="n">
        <v>-4286</v>
      </c>
    </row>
    <row r="28">
      <c r="A28" s="4" t="inlineStr">
        <is>
          <t>Proceeds from PEVM</t>
        </is>
      </c>
      <c r="B28" s="5" t="n">
        <v>0</v>
      </c>
      <c r="C28" s="5" t="n">
        <v>30</v>
      </c>
    </row>
    <row r="29">
      <c r="A29" s="4" t="inlineStr">
        <is>
          <t>Net Cash Used in Investing Activities - Continuing Operations</t>
        </is>
      </c>
      <c r="B29" s="5" t="n">
        <v>-7851</v>
      </c>
      <c r="C29" s="5" t="n">
        <v>-4256</v>
      </c>
    </row>
    <row r="30">
      <c r="A30" s="4" t="inlineStr">
        <is>
          <t>Net Cash Provided by Investing Activities - Discontinued Operations</t>
        </is>
      </c>
      <c r="B30" s="5" t="n">
        <v>10163</v>
      </c>
      <c r="C30" s="5" t="n">
        <v>414</v>
      </c>
    </row>
    <row r="31">
      <c r="A31" s="4" t="inlineStr">
        <is>
          <t>Net Cash Provided by (Used in) Investing Activities</t>
        </is>
      </c>
      <c r="B31" s="5" t="n">
        <v>2312</v>
      </c>
      <c r="C31" s="5" t="n">
        <v>-3842</v>
      </c>
    </row>
    <row r="32">
      <c r="A32" s="3" t="inlineStr">
        <is>
          <t>FINANCING ACTIVITIES</t>
        </is>
      </c>
    </row>
    <row r="33">
      <c r="A33" s="4" t="inlineStr">
        <is>
          <t>Net Cash Paid Related to Stock-Based Compensation</t>
        </is>
      </c>
      <c r="B33" s="5" t="n">
        <v>-71</v>
      </c>
      <c r="C33" s="5" t="n">
        <v>-228</v>
      </c>
    </row>
    <row r="34">
      <c r="A34" s="4" t="inlineStr">
        <is>
          <t>Additions to CARES Act, PPP Loans</t>
        </is>
      </c>
      <c r="B34" s="5" t="n">
        <v>6123</v>
      </c>
      <c r="C34" s="5" t="n">
        <v>0</v>
      </c>
    </row>
    <row r="35">
      <c r="A35" s="4" t="inlineStr">
        <is>
          <t>Additions to Long-Term Debt</t>
        </is>
      </c>
      <c r="B35" s="5" t="n">
        <v>20000</v>
      </c>
      <c r="C35" s="5" t="n">
        <v>2000</v>
      </c>
    </row>
    <row r="36">
      <c r="A36" s="4" t="inlineStr">
        <is>
          <t>Repayments of Long-Term Debt</t>
        </is>
      </c>
      <c r="B36" s="5" t="n">
        <v>-25187</v>
      </c>
      <c r="C36" s="5" t="n">
        <v>-6188</v>
      </c>
    </row>
    <row r="37">
      <c r="A37" s="4" t="inlineStr">
        <is>
          <t>Net Cash Provided by (Used in) Financing Activities - Continuing Operations</t>
        </is>
      </c>
      <c r="B37" s="5" t="n">
        <v>865</v>
      </c>
      <c r="C37" s="5" t="n">
        <v>-4416</v>
      </c>
    </row>
    <row r="38">
      <c r="A38" s="4" t="inlineStr">
        <is>
          <t>NET INCREASE (DECREASE) IN CASH</t>
        </is>
      </c>
      <c r="B38" s="5" t="n">
        <v>23732</v>
      </c>
      <c r="C38" s="5" t="n">
        <v>-2410</v>
      </c>
    </row>
    <row r="39">
      <c r="A39" s="4" t="inlineStr">
        <is>
          <t>CASH AT BEGINNING OF PERIOD</t>
        </is>
      </c>
      <c r="B39" s="5" t="n">
        <v>6145</v>
      </c>
      <c r="C39" s="5" t="n">
        <v>6735</v>
      </c>
    </row>
    <row r="40">
      <c r="A40" s="4" t="inlineStr">
        <is>
          <t>CASH AT END OF PERIOD</t>
        </is>
      </c>
      <c r="B40" s="5" t="n">
        <v>29877</v>
      </c>
      <c r="C40" s="5" t="n">
        <v>4325</v>
      </c>
    </row>
    <row r="41">
      <c r="A41" s="3" t="inlineStr">
        <is>
          <t>Supplemental disclosure of cash flow information:</t>
        </is>
      </c>
    </row>
    <row r="42">
      <c r="A42" s="4" t="inlineStr">
        <is>
          <t>Cash payments for interest</t>
        </is>
      </c>
      <c r="B42" s="5" t="n">
        <v>1560</v>
      </c>
      <c r="C42" s="5" t="n">
        <v>1355</v>
      </c>
    </row>
    <row r="43">
      <c r="A43" s="4" t="inlineStr">
        <is>
          <t>Cash payments for taxes, net of refunds</t>
        </is>
      </c>
      <c r="B43" s="5" t="n">
        <v>0</v>
      </c>
      <c r="C43" s="5" t="n">
        <v>80</v>
      </c>
    </row>
    <row r="44">
      <c r="A44" s="3" t="inlineStr">
        <is>
          <t>Supplemental disclosure of non-cash items:</t>
        </is>
      </c>
    </row>
    <row r="45">
      <c r="A45" s="4" t="inlineStr">
        <is>
          <t>Capital expansion amortized to depreciation expense</t>
        </is>
      </c>
      <c r="B45" s="5" t="n">
        <v>521</v>
      </c>
      <c r="C45" s="5" t="n">
        <v>244</v>
      </c>
    </row>
    <row r="46">
      <c r="A46" s="4" t="inlineStr">
        <is>
          <t>Foreign taxes paid by AMAK</t>
        </is>
      </c>
      <c r="B46" s="6" t="n">
        <v>0</v>
      </c>
      <c r="C46" s="6" t="n">
        <v>8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Organization Trecora Resources (the "Company" or "TREC") was incorporated in the State of Delaware in 1967. Our principal business activities are the manufacturing of various specialty hydrocarbons and specialty waxes and the provision of custom processing services. Unless the context requires otherwise, references to "we," "us," "our," "TREC," and the "Company" are intended to mean Trecora Resources and its subsidiaries. This document includes the following abbreviations: (1) TOCCO – Texas Oil &amp; Chemical Co. II, Inc. – Wholly owned subsidiary of TREC and parent of SHR and TC (2) SHR – South Hampton Resources, Inc. – Specialty Petrochemicals segment and parent of GSPL (3) GSPL – Gulf State Pipe Line Co, Inc. – Pipeline support for the Specialty Petrochemicals segment (4) TC – Trecora Chemical, Inc. – Specialty Waxes segment (5) AMAK – Al Masane Al Kobra Mining Company – Held-for-sale mining equity investment – 28.3% ownership (6) PEVM – Pioche Ely Valley Mines, Inc. – Inactive mine – 55% ownership Basis of Presentation The accompanying unaudited condens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9 . The unaudited condensed consolidated financial statements included in this document have been prepared on the same basis as the annual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 Operating results for the six months ended June 30, 2020 are not necessarily indicative of results for the year ending December 31, 2020 . We currently operate in two segments, Specialty Petrochemicals and Specialty Waxes. All revenue originates from sources in the United States, and all long-lived assets owned are located in the United States. In addition, we own a 28.3% interest in AMAK, a Saudi Arabian closed joint stock company, which owns, operates and is developing mining assets in Saudi Arabia. Our investment is classified as held-for-sale and and the equity in earnings (losses) are recorded in discontinued operations. See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Policies [Abstract]</t>
        </is>
      </c>
    </row>
    <row r="4">
      <c r="A4" s="4" t="inlineStr">
        <is>
          <t>RECENT ACCOUNTING PRONOUNCEMENTS</t>
        </is>
      </c>
      <c r="B4" s="4" t="inlineStr">
        <is>
          <t>RECENT ACCOUNTING PRONOUNCEMENTS Recently Adopted Accounting Pronouncements Effective January 1, 2020, we adopted Financial Accounting Standard Board ("FASB") Accounting Standards Update ("ASU") 2016-13, Measurement of Credit Losses on Financial Instruments, which changed the way entities recognize impairment of most financial assets. Short-term and long-term financial assets, as defined by the standard, are impacted by immediate recognition of estimated credit losses in the financial statements, reflecting the net amount expected to be collected. The adoption of this standard did not have a material impact on our condensed consolidated financial statements. Recent Accounting Pronouncements Not Yet Adopted In December 2019, the FASB issued ASU No. 2019-12, Income Taxes (Topic 740): Simplifying the Accounting for Income Taxes (ASU 2019-12), which simplifies the accounting for income taxes. This guidance will be effective for us in the first quarter of 2021 on a prospective basis, and early adoption is permitted. We are currently evaluating the impact of the new guidance on our condensed consolidated financial statements. In March 2020, the FASB issued ASU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are optional and are effective from March 12, 2020 through December 31, 2022. We are currently evaluating the impact of ASU 2020-04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7:16Z</dcterms:created>
  <dcterms:modified xmlns:dcterms="http://purl.org/dc/terms/" xmlns:xsi="http://www.w3.org/2001/XMLSchema-instance" xsi:type="dcterms:W3CDTF">2020-08-06T16:17:16Z</dcterms:modified>
</cp:coreProperties>
</file>